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pplemental Disclosures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Other Comprehensive In" sheetId="16" state="visible" r:id="rId16"/>
    <sheet xmlns:r="http://schemas.openxmlformats.org/officeDocument/2006/relationships" name="Note 8 - Allowance for Loan Los" sheetId="17" state="visible" r:id="rId17"/>
    <sheet xmlns:r="http://schemas.openxmlformats.org/officeDocument/2006/relationships" name="Significant Accounting Policies" sheetId="18" state="visible" r:id="rId18"/>
    <sheet xmlns:r="http://schemas.openxmlformats.org/officeDocument/2006/relationships" name="Supplemental Disclosures -Cas19" sheetId="19" state="visible" r:id="rId19"/>
    <sheet xmlns:r="http://schemas.openxmlformats.org/officeDocument/2006/relationships" name="Note 2 - Investments (Tables)" sheetId="20" state="visible" r:id="rId20"/>
    <sheet xmlns:r="http://schemas.openxmlformats.org/officeDocument/2006/relationships" name="Note 3 - Fair Value Measureme21" sheetId="21" state="visible" r:id="rId21"/>
    <sheet xmlns:r="http://schemas.openxmlformats.org/officeDocument/2006/relationships" name="Note 4 - Segment Data (Tables)" sheetId="22" state="visible" r:id="rId22"/>
    <sheet xmlns:r="http://schemas.openxmlformats.org/officeDocument/2006/relationships" name="Note 7 - Other Comprehensive 23" sheetId="23" state="visible" r:id="rId23"/>
    <sheet xmlns:r="http://schemas.openxmlformats.org/officeDocument/2006/relationships" name="Note 8 - Allowance for Loan L24" sheetId="24" state="visible" r:id="rId24"/>
    <sheet xmlns:r="http://schemas.openxmlformats.org/officeDocument/2006/relationships" name="Supplemental Disclosures -Cas25" sheetId="25" state="visible" r:id="rId25"/>
    <sheet xmlns:r="http://schemas.openxmlformats.org/officeDocument/2006/relationships" name="Supplemental Disclosure - Cash " sheetId="26" state="visible" r:id="rId26"/>
    <sheet xmlns:r="http://schemas.openxmlformats.org/officeDocument/2006/relationships" name="Note 1 - Organization and Sig27" sheetId="27" state="visible" r:id="rId27"/>
    <sheet xmlns:r="http://schemas.openxmlformats.org/officeDocument/2006/relationships" name="Note 2 - Investments (Details T" sheetId="28" state="visible" r:id="rId28"/>
    <sheet xmlns:r="http://schemas.openxmlformats.org/officeDocument/2006/relationships" name="Note 2 - Investments - Availabl" sheetId="29" state="visible" r:id="rId29"/>
    <sheet xmlns:r="http://schemas.openxmlformats.org/officeDocument/2006/relationships" name="Note 2 - Investments - Securiti" sheetId="30" state="visible" r:id="rId30"/>
    <sheet xmlns:r="http://schemas.openxmlformats.org/officeDocument/2006/relationships" name="Note 2 - Investments - Net Unre" sheetId="31" state="visible" r:id="rId31"/>
    <sheet xmlns:r="http://schemas.openxmlformats.org/officeDocument/2006/relationships" name="Note 2 - Investments - Fixed Ma" sheetId="32" state="visible" r:id="rId32"/>
    <sheet xmlns:r="http://schemas.openxmlformats.org/officeDocument/2006/relationships" name="Note 2 - Investments - Availa33" sheetId="33" state="visible" r:id="rId33"/>
    <sheet xmlns:r="http://schemas.openxmlformats.org/officeDocument/2006/relationships" name="Note 2 - Investments - Availa34" sheetId="34" state="visible" r:id="rId34"/>
    <sheet xmlns:r="http://schemas.openxmlformats.org/officeDocument/2006/relationships" name="Note 2 - Investments - Major Ca" sheetId="35" state="visible" r:id="rId35"/>
    <sheet xmlns:r="http://schemas.openxmlformats.org/officeDocument/2006/relationships" name="Note 2 - Investments - Mortgage" sheetId="36" state="visible" r:id="rId36"/>
    <sheet xmlns:r="http://schemas.openxmlformats.org/officeDocument/2006/relationships" name="Note 2 - Investments - Investme" sheetId="37" state="visible" r:id="rId37"/>
    <sheet xmlns:r="http://schemas.openxmlformats.org/officeDocument/2006/relationships" name="Note 3 - Fair Value Measureme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4 - Segment Data - Segment" sheetId="41" state="visible" r:id="rId41"/>
    <sheet xmlns:r="http://schemas.openxmlformats.org/officeDocument/2006/relationships" name="Note 4 - Segment Data - Segme42" sheetId="42" state="visible" r:id="rId42"/>
    <sheet xmlns:r="http://schemas.openxmlformats.org/officeDocument/2006/relationships" name="Note 5 - Federal Income Taxes (" sheetId="43" state="visible" r:id="rId43"/>
    <sheet xmlns:r="http://schemas.openxmlformats.org/officeDocument/2006/relationships" name="Note 6 - Legal Matters and Co44" sheetId="44" state="visible" r:id="rId44"/>
    <sheet xmlns:r="http://schemas.openxmlformats.org/officeDocument/2006/relationships" name="Note 7 - Other Comprehensive 45" sheetId="45" state="visible" r:id="rId45"/>
    <sheet xmlns:r="http://schemas.openxmlformats.org/officeDocument/2006/relationships" name="Note 7 - Other Comprehensive 46" sheetId="46" state="visible" r:id="rId46"/>
    <sheet xmlns:r="http://schemas.openxmlformats.org/officeDocument/2006/relationships" name="Note 7 - Other Comprehensive 47" sheetId="47" state="visible" r:id="rId47"/>
    <sheet xmlns:r="http://schemas.openxmlformats.org/officeDocument/2006/relationships" name="Note 8 - Allowance for Loan L48" sheetId="48" state="visible" r:id="rId48"/>
    <sheet xmlns:r="http://schemas.openxmlformats.org/officeDocument/2006/relationships" name="Note 8 - Allowance for Loan L49" sheetId="49" state="visible" r:id="rId49"/>
    <sheet xmlns:r="http://schemas.openxmlformats.org/officeDocument/2006/relationships" name="Note 8 - Allowance for Loan L50" sheetId="50" state="visible" r:id="rId50"/>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7</t>
  </si>
  <si>
    <t>Aug. 07, 2017</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Statements of Financial Position (Current Period Unaudited) - USD ($)</t>
  </si>
  <si>
    <t>Dec. 31, 2016</t>
  </si>
  <si>
    <t>Investments</t>
  </si>
  <si>
    <t>Available-for-sale fixed maturity securities at fair value (amortized cost: $146,815,391 and $128,310,265 as of June 30, 2017 and December 31, 2016, respectively)</t>
  </si>
  <si>
    <t>Available-for-sale equity securities at fair value (cost: $601,207 and $599,400 as of June 30, 2017 and December 31, 2016, respectively)</t>
  </si>
  <si>
    <t>Mortgage loans on real estate</t>
  </si>
  <si>
    <t>Investment real estate</t>
  </si>
  <si>
    <t>Policy loan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June 30, 2017 and December 31, 2016 and 7,802,593 outstanding as of June 30, 2017 and December 31, 2016)</t>
  </si>
  <si>
    <t>Additional paid-in capital</t>
  </si>
  <si>
    <t>Treasury stock, at cost (247,580 shares as of June 30, 2017 and December 31, 2016)</t>
  </si>
  <si>
    <t>Accumulated other comprehensive income</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Jun. 30, 2016</t>
  </si>
  <si>
    <t>Revenues</t>
  </si>
  <si>
    <t>Premiums</t>
  </si>
  <si>
    <t>Net investment income</t>
  </si>
  <si>
    <t>Net realized investment gains</t>
  </si>
  <si>
    <t>Loss on other-than-temporary impairments</t>
  </si>
  <si>
    <t xml:space="preserve"> </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investment gains arising during the period</t>
  </si>
  <si>
    <t>Less net realized investment gains (losses)</t>
  </si>
  <si>
    <t>[1]</t>
  </si>
  <si>
    <t>Net unrealized investment gains</t>
  </si>
  <si>
    <t>Less adjustment to deferred acquisition costs</t>
  </si>
  <si>
    <t>Other comprehensive income before federal income tax expense</t>
  </si>
  <si>
    <t>Federal income tax expense</t>
  </si>
  <si>
    <t>Total other comprehensive income</t>
  </si>
  <si>
    <t>Total comprehensive income</t>
  </si>
  <si>
    <t>These items appear within net realized investment gains (losses) and other-than-temporary impairment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Other comprehensive income</t>
  </si>
  <si>
    <t>Balance at Jun. 30, 2016</t>
  </si>
  <si>
    <t>Balance at Dec. 31, 2015</t>
  </si>
  <si>
    <t>Comprehensive income:</t>
  </si>
  <si>
    <t>Balance at Jun. 30, 2017</t>
  </si>
  <si>
    <t>Balance at Dec. 31, 2016</t>
  </si>
  <si>
    <t>Consolidated Statements of Cash Flows (Unaudited) - USD ($)</t>
  </si>
  <si>
    <t>Operating activities</t>
  </si>
  <si>
    <t>Adjustments to reconcile net income to net cash provided by operating activities:</t>
  </si>
  <si>
    <t>Provision for depreciation</t>
  </si>
  <si>
    <t>Accretion of discount on investments</t>
  </si>
  <si>
    <t>Loss on other-than-temporary impairment</t>
  </si>
  <si>
    <t>Mortgage loan origination fees deferred</t>
  </si>
  <si>
    <t>Amortization of loan origination fees</t>
  </si>
  <si>
    <t>Allowance for mortgage loan losses</t>
  </si>
  <si>
    <t>Change in assets and liabilities:</t>
  </si>
  <si>
    <t>Short-term investments</t>
  </si>
  <si>
    <t>Other assets (excludes depreciation of $320 in 2017 and change in receivable for securities sold of $609,014 and ($2,588,281) in 2017 and 2016, respectively).</t>
  </si>
  <si>
    <t>Other liabilities (excludes change in payable for securities purchased of ($80,176) and $499 in 2017 and 2016, respectively).</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Sale on other long-term investments</t>
  </si>
  <si>
    <t>Purchase of real estate</t>
  </si>
  <si>
    <t>Sale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Increase (decrease) in cash</t>
  </si>
  <si>
    <t>Cash and cash equivalents, beginning of period</t>
  </si>
  <si>
    <t>Cash and cash equivalents, end of period</t>
  </si>
  <si>
    <t>Consolidated Statements of Cash Flows (Unaudited) (Parentheticals) - USD ($)</t>
  </si>
  <si>
    <t>Depreciation</t>
  </si>
  <si>
    <t>Change in receivable for securities sold</t>
  </si>
  <si>
    <t>Change in payable for securities purchased</t>
  </si>
  <si>
    <t>Supplemental Disclosures -Cash and Non-cash Impact on Investing Activities</t>
  </si>
  <si>
    <t>Notes to Financial Statements</t>
  </si>
  <si>
    <t>Cash Flow, Supplemental Disclosures [Text Block]</t>
  </si>
  <si>
    <t xml:space="preserve">During 2017 $729,737 third not In conjunction with this transfer, the non-cash impact on investing activities is summarized as follows: Six Months Ended June 30, 2017 Reduction in available-for-securities fixed maturity securities $ 729,737 Other long-term invesments (729,737 ) Net cash provided (used) in investing activities $ - </t>
  </si>
  <si>
    <t>Note 1 - Organization and Significant Accounting Policie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644,839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17 not December 31, 2017 not 10 December 31, 2016.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June 30, 2017 Recent Accounting Pronouncements Revenue from Contracts with Customers In May 2014, not 1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t>
  </si>
  <si>
    <t>Note 2 - Investments</t>
  </si>
  <si>
    <t>Investments in Debt and Marketable Equity Securities (and Certain Trading Assets) Disclosure [Text Block]</t>
  </si>
  <si>
    <t>2. Investments Fixed Maturity and Equity Securities Available-For-Sale Investments in fixed maturity and equity securities available-for-sale as of June 30, 2017 December 31, 2016 Gross Gross Amortized Cost Unrealized Unrealized Fair or Cost Gains Losses Value June 30, 2017 (Unaudited) Fixed maturity securities U.S. government and U.S. government agencies $ 3,513,372 $ 76,996 $ 57,654 $ 3,532,714 States and political subdivisions 9,403,827 268,163 33,354 9,638,636 Residential mortgage-backed securities 32,278 39,442 - 71,720 Corporate bonds 112,783,805 4,279,059 712,679 116,350,185 Foreign bonds 21,082,109 986,298 110,539 21,957,868 Total fixed maturity securities 146,815,391 5,649,958 914,226 151,551,123 Equity securities Mutual funds 346,284 1,044 - 347,328 Corporate preferred stock 99,945 2,033 40 101,938 Corporate common stock 154,978 54,708 - 209,686 Total equity securities 601,207 57,785 40 658,952 Total fixed maturity and equity securities $ 147,416,598 $ 5,707,743 $ 914,266 $ 152,210,075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All securities in an unrealized loss position as of the financial statement dates, the estimated fair value, pre-tax gross unrealized loss and number of securities by length of time that those securities have been continuously in an unrealized loss position as of June 30, 2017 December 31, 2016 Unrealized Number of Fair Value Loss Securities June 30, 2017 (Unaudited) Fixed maturity securities Less than 12 months U.S. government and U.S. government agencies $ 1,887,412 $ 42,684 7 States and political subdivisions 1,970,827 33,354 11 Corporate bonds 6,613,829 104,812 22 Foreign bonds 1,104,060 34,248 5 Total less than 12 months 11,576,128 215,098 45 More than 12 months U.S. government and U.S. government agencies 335,031 14,970 1 Corporate bonds 5,925,592 607,867 27 Foreign bonds 502,375 76,291 3 Total more than 12 months 6,762,998 699,128 31 Total fixed maturity securities in an unrealized loss position 18,339,126 914,226 76 Equity securities Less than 12 months Corporate preferred stock 49,960 40 1 Total less than 12 months 49,960 40 1 Total equity securities in an unrealized loss position 49,960 40 1 Total fixed maturity and equity securities in an unrealized loss position $ 18,389,086 $ 914,266 77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in an unrealized loss position 42,248,782 1,999,354 170 Equity securities Less than 12 months Corporate preferred stock 96,360 3,585 2 Total less than 12 months 96,360 3,585 2 More than 12 months Mutual funds 89,113 2,869 1 Total more than 12 months 89,113 2,869 1 Total equity securities in an unrealized loss position 185,473 6,454 3 Total fixed maturity and equity securities in an unrealized loss position $ 42,434,255 $ 2,005,808 173 As of June 30, 2017, 76 $914,226, $18,339,126 $19,253,352. June 30, 2017. 76 95%. As of December 31, 2016, 170 $1,999,354, $42,248,782 $44,248,136. December 31, 2016. 170 95%. As of June 30, 2017, one $40, $49,960 $50,000. 99.9%. As of December 31, 2016, three $6,454, $185,473 $191,927. 97%. Fixed maturity securities were 93% 92% June 30, 2017 December 31, 2016,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has recorded other-than-temporary impairments on its fixed maturity available-for-sale investment in an energy corporation with a total par value of $650,000 fourth 2016 $207,450 second 2017 $224,250 The Company experienced no three six June 30, 2017 December 31, 2016. Management believes that the Company will fully recover its cost basis in the securities held as of June 30, 2017, not not Net unrealized gains included in other comprehensive income for investments classified as available-for-sale, net of the effect of deferred income taxes and deferred acquisition costs assuming that the appreciation had been realized as of June 30, 2017 December 31, 2016, (Unaudited) June 30, 2017 December 31, 2016 Unrealized appreciation on available-for-sale securities $ 4,793,477 $ 1,039,897 Adjustment to deferred acquisition costs (85,831 ) (16,553 ) Deferred income taxes (941,529 ) (204,668 ) Net unrealized appreciation on available-for-sale securities $ 3,766,117 $ 818,676 The Company’s investment in lottery prize cash flows categorized as other long-term investments in the statement of financial position was $57,895,580 $46,788,873 June 30, 2017 December 31, 2016, The amortized cost and fair value of fixed maturity available-for-sale securities and other long-term investments as of June 30, 2017, June 30, 2017 (Unaudited) Fixed Maturity Available-For-Sale Securities Other Long-Term Investments Amortized Cost Fair Value Amortized Cost Fair Value Due in one year or less $ 9,129,356 $ 9,228,487 $ 8,369,492 $ 8,501,590 Due after one year through five years 30,195,177 31,184,027 23,279,727 25,343,966 Due after five years through ten years 40,929,284 42,130,385 16,234,072 19,781,009 Due after ten years 66,529,296 68,936,504 10,012,289 15,992,575 Due at multiple maturity dates 32,278 71,720 - - $ 146,815,391 $ 151,551,123 $ 57,895,580 $ 69,619,140 Expected maturities will differ from contractual maturities because borrowers may Proceeds and gross realized gains (losses) from the sales, calls and maturities of fixed maturity securities available-for-sale, equity securities available-for-sale, mortgage loans on real estate, investment real estate and other long-term investments for the three six June 30, 2017 2016 Three Months Ended June 30, (Unaudited) Fixed Maturity Securities Equity Securities Mortgage Loans on Real Estate Investment Real Estate 2017 2016 2017 2016 2017 2016 2017 2016 Proceeds $ 8,154,018 $ 5,219,798 $ - $ 19,210 $ 5,598,724 $ 2,089,278 $ 82,917 $ - Gross realized gains 356,147 155,956 - 8,711 - 14,416 3,563 - Gross realized losses (329,229 ) (12,990 ) - - - - (1,668 ) - Loss on other-than-temporary impairment (224,250 ) - - - - - - - Three Months Ended June 30, (Unaudited) Other Long-Term Investments 2017 2016 Proceeds $ 792,012 $ - Gross realized gains 62,275 - Gross realized losses - - Loss on other-than-temporary impairment - - Six Months Ended June 30, (Unaudited) Fixed Maturity Securities Equity Securities Mortgage Loans on Real Estate Investment Real Estate 2017 2016 2017 2016 2017 2016 2017 2016 Proceeds $ 12,603,249 $ 7,494,211 $ - $ 128,010 $ 10,724,113 $ 3,661,522 $ 190,084 $ - Gross realized gains 527,252 163,050 - 8,711 - 17,991 6,050 - Gross realized losses (336,315 ) (41,342 ) - (1,468 ) - - (1,668 ) - Loss on other-than-temporary impairment (224,250 ) - - - - - - - Six Months Ended June 30, (Unaudited) Other Long-Term Investments 2017 2016 Proceeds $ 792,012 $ - Gross realized gains 62,275 - Gross realized losses - - Loss on other-than-temporary impairment - - The accumulated change in net unrealized investment gains (losses) for fixed maturity and equity securities available-for-sale for the three six June 30, 2017 2016 three six June 30, 2017 2016 Three Months Ended June 30, (Unaudited) Six Months Ended June 30, (Unaudited) 2017 2016 2017 2016 Change in unrealized investment gains (losses): Available-for-sale securities: Fixed maturity securities $ 2,673,801 $ 4,452,781 $ 3,734,842 $ 8,260,179 Equity securities 714 (1,604 ) 18,738 (6,754 ) Net realized investment gains: Available-for-sale securities: Fixed maturity securities 26,918 142,966 190,937 121,708 Equity securities - 8,711 - 7,243 Mortgage loans on real estate - 14,416 - 17,991 Investment real estate 1,895 - 4,382 - Other long-term investments 62,275 - 62,275 - Major categories of net investment income for the three six June 30, 2017 2016 Three Months Ended June 30, (Unaudited) Six Months Ended June 30, (Unaudited) 2017 2016 2017 2016 Fixed maturity securities $ 1,665,525 $ 1,533,301 $ 3,155,895 $ 3,100,519 Equity securities 5,086 6,658 10,158 13,840 Other long-term investments 882,009 622,502 1,739,479 1,170,324 Mortgage loans 1,876,637 1,328,427 3,544,031 2,681,498 Policy loans 28,453 26,491 56,017 52,589 Real estate 93,712 91,968 187,423 183,936 Short-term and other investments 112,798 69,874 223,084 142,144 Gross investment income 4,664,220 3,679,221 8,916,087 7,344,850 Investment expenses (669,156 ) (420,587 ) (1,251,152 ) (726,013 ) Net investment income $ 3,995,064 $ 3,258,634 $ 7,664,935 $ 6,618,837 TLIC and FBLIC are required to hold assets on deposit with various state insurance departments for the benefit of policyholders and other special deposits in accordance with statutory rules and regulations. As of June 30, 2017 December 31, 2016, $4,117,454 $4,099,405, As of June 30, 2017 December 31, 2016, $4,155,323 $4,125,116, The Company’s mortgage loans by property type as of June 30, 2017 December 31, 2016 (Unaudited) June 30, 2017 December 31, 2016 Commercial and industrial mortgage loans Retail stores $ 1,271,853 $ 1,075,324 Office buildings 139,198 179,484 Industrial 435,200 - Total commercial and industrial mortgage loans 1,846,251 1,254,808 Residential mortgage loans 98,490,808 73,116,478 Total mortgage loans $ 100,337,059 $ 74,371,286 The Company’s investment real estate as of June 30, 2017 December 31, 2016 (Unaudited) June 30, 2017 December 31, 2016 Land - held for the production of income $ 213,160 $ 213,160 Land - held for investment 745,155 745,155 Total land 958,315 958,315 Building - held for the production of income 2,267,557 2,267,557 Less - accumulated depreciation (1,122,439 ) (1,049,695 ) Buildings net of accumulated depreciation 1,145,118 1,217,862 Residential real estate - held for sale 144,795 330,496 Total residential real estate 144,795 330,496 Investment real estate, net of accumulated depreciation $ 2,248,228 $ 2,506,673 TLIC owns approximately six one 20,000 one fourth one four three one fourth 2016 $4,892 During 2017, $185,702. $4,382 $190,084.</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June 30, 2017 December 31, 2016 Level 1 Level 2 Level 3 Total June 30, 2017 (Unaudited) Fixed maturity securities, available-for-sale U.S. government and U.S. government agencies $ - $ 3,532,714 $ - $ 3,532,714 States and political subdivisions - 9,638,636 - 9,638,636 Residential mortgage-backed securities - 71,720 - 71,720 Corporate bonds - 116,350,185 - 116,350,185 Foreign bonds - 21,957,868 - 21,957,868 Total fixed maturity securities $ - $ 151,551,123 $ - $ 151,551,123 Equity securities, available-for-sale Mutual funds $ - $ 347,328 $ - $ 347,328 Corporate preferred stock 101,938 - - 101,938 Corporate common stock 148,186 - 61,500 209,686 Total equity securities $ 250,124 $ 347,328 $ 61,500 $ 658,952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As of June 30, 2017 December 31, 2016, 3 two n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Fair values for Level 1 2 third third The Company analyzes market valuations received to verify reasonableness and to understand the key assumptions used and the sources. Since the fixed maturity securities owned by the Company do not third 2 2 The Company’s equity securities are included in Level 1 2 3. 1 2 not The Company’s fixed maturity and equity securities available-for-sale portfolio is highly liquid and allows for a high percentage of the portfolio to be priced through pricing services. The carrying amount and fair value of the Company’s financial assets and financial liabilities disclosed, but not June 30, 2017 December 31, 2016, Financial Instruments Disclosed, But Not Carrying Fair Amount Value Level 1 Level 2 Level 3 June 30, 2017 (Unaudited) Financial assets Mortgage loans on real estate Commercial and industrial $ 1,846,251 $ 1,850,988 $ - $ - $ 1,850,988 Residential 98,490,808 101,495,994 - - 101,495,994 Policy loans 1,604,260 1,604,260 - - 1,604,260 Other long-term investments 57,895,580 69,619,140 - - 69,619,140 Cash and cash equivalents 17,541,778 17,541,778 17,541,778 - - Accrued investment income 2,517,930 2,517,930 - - 2,517,930 Total financial assets $ 179,896,607 $ 194,630,090 $ 17,541,778 $ - $ 177,088,312 Financial liabilities Policyholders' account balances $ 285,235,552 $ 245,080,798 $ - $ - $ 245,080,798 Policy claims 915,170 915,170 - - 915,170 Total financial liabilities $ 286,150,722 $ 245,995,968 $ - $ - $ 245,995,968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mortgage loans, the discount rate used was assumed to be the interest rate on the last commercial mortgage acquired by the Company. Cash and Cash Equivalents, Accrued Investment Income and Policy Loans The carrying value of these financial instruments approximates their fair values. Cash and cash equival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June 30, 2017 December 31, 2016 for the three six June 30, 2017 2016 Three Months Ended June 30, (Unaudited) Six Months Ended June 30, (Unaudited) 2017 2016 2017 2016 Revenues: Life insurance operations $ 4,413,296 $ 3,602,546 $ 8,597,949 $ 7,347,790 Annuity operations 3,285,595 2,718,287 6,474,566 5,355,711 Corporate operations 60,591 148,820 194,926 307,059 Total $ 7,759,482 $ 6,469,653 $ 15,267,441 $ 13,010,560 Income before income taxes: Life insurance operations $ 436,176 $ 22,562 $ 554,026 $ 52,515 Annuity operations 186,941 350,169 347,356 578,425 Corporate operations 65,957 29,856 137,209 119,853 Total $ 689,074 $ 402,587 $ 1,038,591 $ 750,793 Depreciation and amortization expense: Life insurance operations $ 556,637 $ 324,040 $ 970,921 $ 998,587 Annuity operations 343,108 182,591 763,156 338,503 Corporate operations - - - - Total $ 899,745 $ 506,631 $ 1,734,077 $ 1,337,090 (Unaudited) June 30, 2017 December 31, 2016 Assets: Life insurance operations $ 52,871,600 $ 50,577,282 Annuity operations 318,272,021 275,745,766 Corporate operations 7,109,165 6,929,565 Total $ 378,252,786 $ 333,252,613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3 2016</t>
  </si>
  <si>
    <t>Note 6 - Legal Matters and Contingent Liabilities</t>
  </si>
  <si>
    <t>Contingencies Disclosure [Text Block]</t>
  </si>
  <si>
    <t>6.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awarded it $800,000 $3,500,000 Mr. Pettigrew can appeal this decision by the jury that will require him to post a bond in the amount of the total judgment of $4,300,000. In addition to the damages awarded by the jury, the Company and Mr. Zahn have initiated steps to aggressively communicate the correction of the untrue statements to outside parties. Prior to its acquisition by TLIC, FBLIC developed, marketed, and sold life insurance products known as “Decreasing Term to 95” January 17, 2013, March 1, 2013, not not 95 November 22, 2013, three 95 not 95 On June 18, 2015, 95 not one 95 first 95 one The main difference between the original Petition and the amended Petition is that the amended Petition also seeks equitable relief based on two 95 95 1 95 376.360 2 void 3 95 not First Trinity Financial Corporation and Subsidiaries Notes to Consolidated Financial Statements June 30, 2017 (Unaudited) 6. On February 1, 2016, $2,548,939 95 July 21, 2016, three 95 On August 1, 2016, November 27, 2017. On May 13, 2015, April 29, 2015, 95 No On September 28, 2015, not Doyle Nimmo subsequently submitted a claim and tendered the defense of these claims to Utica Mutual Insurance Company under a policy providing Insurance Agents and Brokers Errors and Omissions Liability coverage. On November 4, 2015, not On June 14, 2017, $90,000 $10,000 Guaranty fund assessments, brought about by the insolvency of life and health insurers, are levied at the discretion of the various state guaranty fund associations to cover association obligations. In most states, guaranty fund assessments may five</t>
  </si>
  <si>
    <t>Note 7 - Other Comprehensive Income (Loss) and Accumulated Other Comprehensive Income (Loss)</t>
  </si>
  <si>
    <t>Comprehensive Income (Loss) Note [Text Block]</t>
  </si>
  <si>
    <t>7. Other Comprehensive Income and Accumulated Other Comprehensive Income The changes in the components of the Company’s accumulated other comprehensive income for the three six June 30, 2017 2016 Three Months Ended June 30, 2017 and 2016 (Unaudited) Unrealized Accumulated Appreciation on Adjustment to Other Available-For-Sale Deferred Acquisition Comprehensive Securities Costs Income Balance as of April 1, 2017 $ 1,695,169 $ (28,841 ) $ 1,666,328 Other comprehensive income before reclassifications, net of tax 1,981,747 (39,823 ) 1,941,924 Less amounts reclassified from accumulated other comprehensive income, net of tax (157,865 ) - (157,865 ) Other comprehensive income 2,139,612 (39,823 ) 2,099,789 Balance as of June 30, 2017 $ 3,834,781 $ (68,664 ) $ 3,766,117 Balance as of April 1, 2016 $ 345,923 $ (8,045 ) $ 337,878 Other comprehensive income before reclassifications, net of tax 3,682,284 (53,666 ) 3,628,618 Less amounts reclassified from accumulated other comprehensive income, net of tax 121,341 - 121,341 Other comprehensive income 3,560,943 (53,666 ) 3,507,277 Balance as of June 30, 2016 $ 3,906,866 $ (61,711 ) $ 3,845,155 Six Months Ended June 30,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2,976,214 (55,423 ) 2,920,791 Less amounts reclassified from accumulated other comprehensive income, net of tax (26,650 ) - (26,650 ) Other comprehensive income 3,002,864 (55,423 ) 2,947,441 Balance as of June 30, 2017 $ 3,834,781 $ (68,664 ) $ 3,766,117 Balance as of January 1, 2016 $ (2,695,876 ) $ 40,059 $ (2,655,817 ) Other comprehensive income before reclassifications, net of tax 6,705,902 (101,770 ) 6,604,132 Less amounts reclassified from accumulated other comprehensive loss, net of tax 103,160 - 103,160 Other comprehensive income 6,602,742 (101,770 ) 6,500,972 Balance as of June 30, 2016 $ 3,906,866 $ (61,711 ) $ 3,845,155 First Trinity Financial Corporation and Subsidiaries Notes to Consolidated Financial Statements June 30, 2017 (Unaudited) 7. Other Comprehensive Income and Accumulated Other Comprehensive Income The pretax components of the Company’s other comprehensive income and the related income tax expense (benefit) for each component for the three six June 30, 2017 2016 Three Months Ended June 30, 2017 (Unaudited) Income Tax Pretax Expense Net of Tax Other comprehensive income: Change in net unrealized gains on available-for-sale securities: Unrealized holding gains arising during the period $ 2,477,183 $ 495,436 $ 1,981,747 Reclassification adjustment for net losses included in operations (197,332 ) (39,467 ) (157,865 ) Net unrealized gains on investments 2,674,515 534,903 2,139,612 Adjustment to deferred acquisition costs (49,778 ) (9,955 ) (39,823 ) Total other comprehensive income $ 2,624,737 $ 524,948 $ 2,099,789 Three Months Ended June 30, 2016 (Unaudited) Income Tax Expense Pretax (Benefit) Net of Tax Other comprehensive income: Change in net unrealized gains on available-for-sale securities: Unrealized holding gains arising during the period $ 4,602,854 $ 920,570 $ 3,682,284 Reclassification adjustment for net gains included in operations 151,677 30,336 121,341 Net unrealized gains on investments 4,451,177 890,234 3,560,943 Adjustment to deferred acquisition costs (67,083 ) (13,417 ) (53,666 ) Total other comprehensive income $ 4,384,094 $ 876,817 $ 3,507,277 Six Months Ended June 30, 2017 (Unaudited) Income Tax Pretax Expense Net of Tax Other comprehensive income: Change in net unrealized gains on available-for-sale securities: Unrealized holding gains arising during the period $ 3,720,267 $ 744,053 $ 2,976,214 Reclassification adjustment for net losses included in operations (33,313 ) (6,663 ) (26,650 ) Net unrealized gains on investments 3,753,580 750,716 3,002,864 Adjustment to deferred acquisition costs (69,278 ) (13,855 ) (55,423 ) Total other comprehensive income $ 3,684,302 $ 736,861 $ 2,947,441 Six Months Ended June 30, 2016 (Unaudited) Income Tax Expense Pretax (Benefit) Net of Tax Other comprehensive income: Change in net unrealized gains on available-for-sale securities: Unrealized holding gains arising during the period $ 8,382,376 $ 1,676,474 $ 6,705,902 Reclassification adjustment for net gains included in operations 128,951 25,791 103,160 Net unrealized gains on investments 8,253,425 1,650,683 6,602,742 Adjustment to deferred acquisition costs (127,213 ) (25,443 ) (101,770 ) Total other comprehensive income $ 8,126,212 $ 1,625,240 $ 6,500,972 First Trinity Financial Corporation and Subsidiaries Notes to Consolidated Financial Statements June 30, 2017 (Unaudited) 7. Other Comprehensive Income and Accumulated Other Comprehensive Income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six June 30, 2017 2016 Three Months Ended June 30, (Unaudited) Six Months Ended June 30, (Unaudited) Reclassification Adjustments 2017 2016 2017 2016 Unrealized gains on available-for-sale securities: Realized gains (losses) on sales of securities (a) $ (197,332 ) $ 151,677 $ (33,313 ) $ 128,951 Income tax expense (benefit) (b) (39,467 ) 30,336 (6,663 ) 25,791 Total reclassification adjustments $ (157,865 ) $ 121,341 $ (26,650 ) $ 103,160 (a) These items appear within net realized investment gains (losses) and other-than-temporary impairments in the consolidated statements of operations. (b) These items appear within federal income taxes in the consolidated statements of operations.</t>
  </si>
  <si>
    <t>Note 8 - Allowance for Loan Losses From Mortgage Loans On Real Estate and Loans From Premium Financing</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and industr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June 30, 2017, $557,042 third June 30, 2017, $157,039 $31,407,826 one First Trinity Financial Corporation and Subsidiaries Notes to Consolidated Financial Statements June 30, 2017 (Unaudited) 8 . Allowance for Loan Losses from Mortgage Loans on Real Estate and Loans from Premium Financing In addition, the Company has an additional $345,458 $68,929,233 June 30, 2017. As of December 31, 2016, $525,063 third $25,523,757 one $244,427 $48,847,529 December 31, 2016. Through June 30, 2012, 80% 20% 25 As of December 31, 2016 December 2016, no June 30, 2012. The balances of and changes in the Company’s credit losses related to mortgage loans on real estate and loans from premium financing as of and for the three six June 30, 2017 2016 $31,407,826 $24,629,791 June 30, 2017 2016, one third (Unaudited) As of and for the Three Months Ended June 30, Residential Mortgage Loans Commercial Mortgage Loans Premium Finance Loans Total 2017 2016 2017 2016 2017 2016 2017 2016 Allowance, beginning $ 280,284 $ 182,472 $ 6,197 $ 7,245 $ - $ 192,690 $ 286,481 $ 382,407 Charge offs - - - - - - - - Recoveries - - - - - - - - Provision 55,896 8,860 3,081 (713 ) - 86,972 58,977 95,119 Allowance, ending $ 336,180 $ 191,332 $ 9,278 $ 6,532 $ - $ 279,662 $ 345,458 $ 477,526 Allowance, ending: Individually evaluated for impairment $ - $ - $ - $ - $ - $ 279,662 $ - $ 279,662 Collectively evaluated for impairment $ 336,180 $ 191,332 $ 9,278 $ 6,532 $ - $ - $ 345,458 $ 197,864 Carrying Values: Individually evaluated for impairment $ - $ - $ - $ - $ - $ 347,885 $ - $ 347,885 Collectively evaluated for impairment $ 67,082,982 $ 38,594,991 $ 1,846,251 $ 1,300,009 $ - $ - $ 68,929,233 $ 39,895,000 First Trinity Financial Corporation and Subsidiaries Notes to Consolidated Financial Statements June 30, 2017 (Unaudited) 8 . Allowance for Loan Losses from Mortgage Loans on Real Estate and Loans from Premium Financing (Unaudited) As of and for the Six Months Ended June 30, Residential Mortgage Loans Commercial Mortgage Loans Premium Finance Loans Total 2017 2016 2017 2016 2017 2016 2017 2016 Allowance, beginning $ 238,121 $ 175,988 $ 6,306 $ 7,360 $ - $ 197,172 $ 244,427 $ 380,520 Charge offs - - - - - - - - Recoveries - - - - - - - - Provision 98,059 15,344 2,972 (828 ) - 82,490 101,031 97,006 Allowance, ending $ 336,180 $ 191,332 $ 9,278 $ 6,532 $ - $ 279,662 $ 345,458 $ 477,526 Allowance, ending: Individually evaluated for impairment $ - $ - $ - $ - $ - $ 279,662 $ - $ 279,662 Collectively evaluated for impairment $ 336,180 $ 191,332 $ 9,278 $ 6,532 $ - $ - $ 345,458 $ 197,864 Carrying Values: Individually evaluated for impairment $ - $ - $ - $ - $ - $ 347,885 $ - $ 347,885 Collectively evaluated for impairment $ 67,082,982 $ 38,594,991 $ 1,846,251 $ 1,300,009 $ - $ - $ 68,929,233 $ 39,895,000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June 30, 2017 December 31, 2016 Residential Mortgage Loans Commercial and Industrial Mortgage Loans Total Mortgage Loans (Unaudited) (Unaudited) (Unaudited) Loan-To-Value Ratio June 30, 2017 December 31, 2016 June 30, 2017 December 31, 2016 June 30, 2017 December 31, 2016 Over 70% to 80% $ 19,892,112 $ 14,559,541 $ - $ - $ 19,892,112 $ 14,559,541 Over 60% to 70% 35,279,607 29,738,887 - - 35,279,607 29,738,887 Over 50% to 60% 23,532,033 15,440,364 853,650 1,051,155 24,385,683 16,491,519 Over 40% to 50% 12,858,388 10,399,031 - - 12,858,388 10,399,031 Over 30% to 40% 4,085,833 2,184,351 665,508 203,653 4,751,341 2,388,004 Over 20% to 30% 2,055,612 467,410 182,018 - 2,237,630 467,410 Over 10% to 20% 729,887 317,936 145,075 - 874,962 317,936 10% or less 57,336 8,958 - - 57,336 8,958 Total $ 98,490,808 $ 73,116,478 $ 1,846,251 $ 1,254,808 $ 100,337,059 $ 74,371,286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17 not December 31, 2017 not 10 December 31, 2016.</t>
  </si>
  <si>
    <t>Reclassification, Policy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 xml:space="preserve">Subsequent Events Management has evaluated all events subsequent to June 30, 2017 </t>
  </si>
  <si>
    <t>New Accounting Pronouncements, Policy [Policy Text Block]</t>
  </si>
  <si>
    <t>Recent Accounting Pronouncements Revenue from Contracts with Customers In May 2014, not 1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t>
  </si>
  <si>
    <t>Supplemental Disclosures -Cash and Non-cash Impact on Investing Activities (Tables)</t>
  </si>
  <si>
    <t>Notes Tables</t>
  </si>
  <si>
    <t>Schedule of Cash Flow, Supplemental Disclosures [Table Text Block]</t>
  </si>
  <si>
    <t xml:space="preserve"> Six Months Ended June 30, 2017 Reduction in available-for-securities fixed maturity securities $ 729,737 Other long-term invesments (729,737 ) Net cash provided (used) in investing activities $ - </t>
  </si>
  <si>
    <t>Note 2 - Investments (Tables)</t>
  </si>
  <si>
    <t>Schedule of Available-for-sale Securities Reconciliation [Table Text Block]</t>
  </si>
  <si>
    <t xml:space="preserve"> Gross Gross Amortized Cost Unrealized Unrealized Fair or Cost Gains Losses Value June 30, 2017 (Unaudited) Fixed maturity securities U.S. government and U.S. government agencies $ 3,513,372 $ 76,996 $ 57,654 $ 3,532,714 States and political subdivisions 9,403,827 268,163 33,354 9,638,636 Residential mortgage-backed securities 32,278 39,442 - 71,720 Corporate bonds 112,783,805 4,279,059 712,679 116,350,185 Foreign bonds 21,082,109 986,298 110,539 21,957,868 Total fixed maturity securities 146,815,391 5,649,958 914,226 151,551,123 Equity securities Mutual funds 346,284 1,044 - 347,328 Corporate preferred stock 99,945 2,033 40 101,938 Corporate common stock 154,978 54,708 - 209,686 Total equity securities 601,207 57,785 40 658,952 Total fixed maturity and equity securities $ 147,416,598 $ 5,707,743 $ 914,266 $ 152,210,075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t>
  </si>
  <si>
    <t>Schedule of Unrealized Loss on Investments [Table Text Block]</t>
  </si>
  <si>
    <t xml:space="preserve"> Unrealized Number of Fair Value Loss Securities June 30, 2017 (Unaudited) Fixed maturity securities Less than 12 months U.S. government and U.S. government agencies $ 1,887,412 $ 42,684 7 States and political subdivisions 1,970,827 33,354 11 Corporate bonds 6,613,829 104,812 22 Foreign bonds 1,104,060 34,248 5 Total less than 12 months 11,576,128 215,098 45 More than 12 months U.S. government and U.S. government agencies 335,031 14,970 1 Corporate bonds 5,925,592 607,867 27 Foreign bonds 502,375 76,291 3 Total more than 12 months 6,762,998 699,128 31 Total fixed maturity securities in an unrealized loss position 18,339,126 914,226 76 Equity securities Less than 12 months Corporate preferred stock 49,960 40 1 Total less than 12 months 49,960 40 1 Total equity securities in an unrealized loss position 49,960 40 1 Total fixed maturity and equity securities in an unrealized loss position $ 18,389,086 $ 914,266 77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in an unrealized loss position 42,248,782 1,999,354 170 Equity securities Less than 12 months Corporate preferred stock 96,360 3,585 2 Total less than 12 months 96,360 3,585 2 More than 12 months Mutual funds 89,113 2,869 1 Total more than 12 months 89,113 2,869 1 Total equity securities in an unrealized loss position 185,473 6,454 3 Total fixed maturity and equity securities in an unrealized loss position $ 42,434,255 $ 2,005,808 173 </t>
  </si>
  <si>
    <t>Unrealized Gain (Loss) on Investments [Table Text Block]</t>
  </si>
  <si>
    <t xml:space="preserve"> (Unaudited) June 30, 2017 December 31, 2016 Unrealized appreciation on available-for-sale securities $ 4,793,477 $ 1,039,897 Adjustment to deferred acquisition costs (85,831 ) (16,553 ) Deferred income taxes (941,529 ) (204,668 ) Net unrealized appreciation on available-for-sale securities $ 3,766,117 $ 818,676 </t>
  </si>
  <si>
    <t>Realized Gain (Loss) on Investments [Table Text Block]</t>
  </si>
  <si>
    <t xml:space="preserve"> Three Months Ended June 30, (Unaudited) Fixed Maturity Securities Equity Securities Mortgage Loans on Real Estate Investment Real Estate 2017 2016 2017 2016 2017 2016 2017 2016 Proceeds $ 8,154,018 $ 5,219,798 $ - $ 19,210 $ 5,598,724 $ 2,089,278 $ 82,917 $ - Gross realized gains 356,147 155,956 - 8,711 - 14,416 3,563 - Gross realized losses (329,229 ) (12,990 ) - - - - (1,668 ) - Loss on other-than-temporary impairment (224,250 ) - - - - - - - Three Months Ended June 30, (Unaudited) Other Long-Term Investments 2017 2016 Proceeds $ 792,012 $ - Gross realized gains 62,275 - Gross realized losses - - Loss on other-than-temporary impairment - - Six Months Ended June 30, (Unaudited) Fixed Maturity Securities Equity Securities Mortgage Loans on Real Estate Investment Real Estate 2017 2016 2017 2016 2017 2016 2017 2016 Proceeds $ 12,603,249 $ 7,494,211 $ - $ 128,010 $ 10,724,113 $ 3,661,522 $ 190,084 $ - Gross realized gains 527,252 163,050 - 8,711 - 17,991 6,050 - Gross realized losses (336,315 ) (41,342 ) - (1,468 ) - - (1,668 ) - Loss on other-than-temporary impairment (224,250 ) - - - - - - - Six Months Ended June 30, (Unaudited) Other Long-Term Investments 2017 2016 Proceeds $ 792,012 $ - Gross realized gains 62,275 - Gross realized losses - - Loss on other-than-temporary impairment - - </t>
  </si>
  <si>
    <t>Available-for-sale Securities [Table Text Block]</t>
  </si>
  <si>
    <t xml:space="preserve"> Three Months Ended June 30, (Unaudited) Six Months Ended June 30, (Unaudited) 2017 2016 2017 2016 Change in unrealized investment gains (losses): Available-for-sale securities: Fixed maturity securities $ 2,673,801 $ 4,452,781 $ 3,734,842 $ 8,260,179 Equity securities 714 (1,604 ) 18,738 (6,754 ) Net realized investment gains: Available-for-sale securities: Fixed maturity securities 26,918 142,966 190,937 121,708 Equity securities - 8,711 - 7,243 Mortgage loans on real estate - 14,416 - 17,991 Investment real estate 1,895 - 4,382 - Other long-term investments 62,275 - 62,275 - </t>
  </si>
  <si>
    <t>Investment Income [Table Text Block]</t>
  </si>
  <si>
    <t xml:space="preserve"> Three Months Ended June 30, (Unaudited) Six Months Ended June 30, (Unaudited) 2017 2016 2017 2016 Fixed maturity securities $ 1,665,525 $ 1,533,301 $ 3,155,895 $ 3,100,519 Equity securities 5,086 6,658 10,158 13,840 Other long-term investments 882,009 622,502 1,739,479 1,170,324 Mortgage loans 1,876,637 1,328,427 3,544,031 2,681,498 Policy loans 28,453 26,491 56,017 52,589 Real estate 93,712 91,968 187,423 183,936 Short-term and other investments 112,798 69,874 223,084 142,144 Gross investment income 4,664,220 3,679,221 8,916,087 7,344,850 Investment expenses (669,156 ) (420,587 ) (1,251,152 ) (726,013 ) Net investment income $ 3,995,064 $ 3,258,634 $ 7,664,935 $ 6,618,837 </t>
  </si>
  <si>
    <t>Schedule of Accounts, Notes, Loans and Financing Receivable [Table Text Block]</t>
  </si>
  <si>
    <t xml:space="preserve"> (Unaudited) June 30, 2017 December 31, 2016 Commercial and industrial mortgage loans Retail stores $ 1,271,853 $ 1,075,324 Office buildings 139,198 179,484 Industrial 435,200 - Total commercial and industrial mortgage loans 1,846,251 1,254,808 Residential mortgage loans 98,490,808 73,116,478 Total mortgage loans $ 100,337,059 $ 74,371,286 </t>
  </si>
  <si>
    <t>Schedule of Real Estate Properties [Table Text Block]</t>
  </si>
  <si>
    <t xml:space="preserve"> (Unaudited) June 30, 2017 December 31, 2016 Land - held for the production of income $ 213,160 $ 213,160 Land - held for investment 745,155 745,155 Total land 958,315 958,315 Building - held for the production of income 2,267,557 2,267,557 Less - accumulated depreciation (1,122,439 ) (1,049,695 ) Buildings net of accumulated depreciation 1,145,118 1,217,862 Residential real estate - held for sale 144,795 330,496 Total residential real estate 144,795 330,496 Investment real estate, net of accumulated depreciation $ 2,248,228 $ 2,506,673 </t>
  </si>
  <si>
    <t>Available For Sale Fixed Maturity Securities [Member]</t>
  </si>
  <si>
    <t>Investments Classified by Contractual Maturity Date [Table Text Block]</t>
  </si>
  <si>
    <t xml:space="preserve"> June 30, 2017 (Unaudited) Fixed Maturity Available-For-Sale Securities Other Long-Term Investments Amortized Cost Fair Value Amortized Cost Fair Value Due in one year or less $ 9,129,356 $ 9,228,487 $ 8,369,492 $ 8,501,590 Due after one year through five years 30,195,177 31,184,027 23,279,727 25,343,966 Due after five years through ten years 40,929,284 42,130,385 16,234,072 19,781,009 Due after ten years 66,529,296 68,936,504 10,012,289 15,992,575 Due at multiple maturity dates 32,278 71,720 - - $ 146,815,391 $ 151,551,123 $ 57,895,580 $ 69,619,140 </t>
  </si>
  <si>
    <t>Note 3 - Fair Value Measurements (Tables)</t>
  </si>
  <si>
    <t>Fair Value, Assets Measured on Recurring Basis [Table Text Block]</t>
  </si>
  <si>
    <t xml:space="preserve"> Level 1 Level 2 Level 3 Total June 30, 2017 (Unaudited) Fixed maturity securities, available-for-sale U.S. government and U.S. government agencies $ - $ 3,532,714 $ - $ 3,532,714 States and political subdivisions - 9,638,636 - 9,638,636 Residential mortgage-backed securities - 71,720 - 71,720 Corporate bonds - 116,350,185 - 116,350,185 Foreign bonds - 21,957,868 - 21,957,868 Total fixed maturity securities $ - $ 151,551,123 $ - $ 151,551,123 Equity securities, available-for-sale Mutual funds $ - $ 347,328 $ - $ 347,328 Corporate preferred stock 101,938 - - 101,938 Corporate common stock 148,186 - 61,500 209,686 Total equity securities $ 250,124 $ 347,328 $ 61,500 $ 658,952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t>
  </si>
  <si>
    <t>Fair Value, by Balance Sheet Grouping [Table Text Block]</t>
  </si>
  <si>
    <t xml:space="preserve"> Carrying Fair Amount Value Level 1 Level 2 Level 3 June 30, 2017 (Unaudited) Financial assets Mortgage loans on real estate Commercial and industrial $ 1,846,251 $ 1,850,988 $ - $ - $ 1,850,988 Residential 98,490,808 101,495,994 - - 101,495,994 Policy loans 1,604,260 1,604,260 - - 1,604,260 Other long-term investments 57,895,580 69,619,140 - - 69,619,140 Cash and cash equivalents 17,541,778 17,541,778 17,541,778 - - Accrued investment income 2,517,930 2,517,930 - - 2,517,930 Total financial assets $ 179,896,607 $ 194,630,090 $ 17,541,778 $ - $ 177,088,312 Financial liabilities Policyholders' account balances $ 285,235,552 $ 245,080,798 $ - $ - $ 245,080,798 Policy claims 915,170 915,170 - - 915,170 Total financial liabilities $ 286,150,722 $ 245,995,968 $ - $ - $ 245,995,968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
  </si>
  <si>
    <t>Note 4 - Segment Data (Tables)</t>
  </si>
  <si>
    <t>Schedule of Segment Reporting Information, by Segment [Table Text Block]</t>
  </si>
  <si>
    <t xml:space="preserve"> Three Months Ended June 30, (Unaudited) Six Months Ended June 30, (Unaudited) 2017 2016 2017 2016 Revenues: Life insurance operations $ 4,413,296 $ 3,602,546 $ 8,597,949 $ 7,347,790 Annuity operations 3,285,595 2,718,287 6,474,566 5,355,711 Corporate operations 60,591 148,820 194,926 307,059 Total $ 7,759,482 $ 6,469,653 $ 15,267,441 $ 13,010,560 Income before income taxes: Life insurance operations $ 436,176 $ 22,562 $ 554,026 $ 52,515 Annuity operations 186,941 350,169 347,356 578,425 Corporate operations 65,957 29,856 137,209 119,853 Total $ 689,074 $ 402,587 $ 1,038,591 $ 750,793 Depreciation and amortization expense: Life insurance operations $ 556,637 $ 324,040 $ 970,921 $ 998,587 Annuity operations 343,108 182,591 763,156 338,503 Corporate operations - - - - Total $ 899,745 $ 506,631 $ 1,734,077 $ 1,337,090 </t>
  </si>
  <si>
    <t>Reconciliation of Assets from Segment to Consolidated [Table Text Block]</t>
  </si>
  <si>
    <t xml:space="preserve"> (Unaudited) June 30, 2017 December 31, 2016 Assets: Life insurance operations $ 52,871,600 $ 50,577,282 Annuity operations 318,272,021 275,745,766 Corporate operations 7,109,165 6,929,565 Total $ 378,252,786 $ 333,252,613 </t>
  </si>
  <si>
    <t>Note 7 - Other Comprehensive Income (Loss) and Accumulated Other Comprehensive Income (Loss) (Tables)</t>
  </si>
  <si>
    <t>Schedule of Accumulated Other Comprehensive Income (Loss) [Table Text Block]</t>
  </si>
  <si>
    <t xml:space="preserve"> Three Months Ended June 30, 2017 and 2016 (Unaudited) Unrealized Accumulated Appreciation on Adjustment to Other Available-For-Sale Deferred Acquisition Comprehensive Securities Costs Income Balance as of April 1, 2017 $ 1,695,169 $ (28,841 ) $ 1,666,328 Other comprehensive income before reclassifications, net of tax 1,981,747 (39,823 ) 1,941,924 Less amounts reclassified from accumulated other comprehensive income, net of tax (157,865 ) - (157,865 ) Other comprehensive income 2,139,612 (39,823 ) 2,099,789 Balance as of June 30, 2017 $ 3,834,781 $ (68,664 ) $ 3,766,117 Balance as of April 1, 2016 $ 345,923 $ (8,045 ) $ 337,878 Other comprehensive income before reclassifications, net of tax 3,682,284 (53,666 ) 3,628,618 Less amounts reclassified from accumulated other comprehensive income, net of tax 121,341 - 121,341 Other comprehensive income 3,560,943 (53,666 ) 3,507,277 Balance as of June 30, 2016 $ 3,906,866 $ (61,711 ) $ 3,845,155 Six Months Ended June 30,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2,976,214 (55,423 ) 2,920,791 Less amounts reclassified from accumulated other comprehensive income, net of tax (26,650 ) - (26,650 ) Other comprehensive income 3,002,864 (55,423 ) 2,947,441 Balance as of June 30, 2017 $ 3,834,781 $ (68,664 ) $ 3,766,117 Balance as of January 1, 2016 $ (2,695,876 ) $ 40,059 $ (2,655,817 ) Other comprehensive income before reclassifications, net of tax 6,705,902 (101,770 ) 6,604,132 Less amounts reclassified from accumulated other comprehensive loss, net of tax 103,160 - 103,160 Other comprehensive income 6,602,742 (101,770 ) 6,500,972 Balance as of June 30, 2016 $ 3,906,866 $ (61,711 ) $ 3,845,155 </t>
  </si>
  <si>
    <t>Comprehensive Income (Loss) [Table Text Block]</t>
  </si>
  <si>
    <t xml:space="preserve"> Three Months Ended June 30, 2017 (Unaudited) Income Tax Pretax Expense Net of Tax Other comprehensive income: Change in net unrealized gains on available-for-sale securities: Unrealized holding gains arising during the period $ 2,477,183 $ 495,436 $ 1,981,747 Reclassification adjustment for net losses included in operations (197,332 ) (39,467 ) (157,865 ) Net unrealized gains on investments 2,674,515 534,903 2,139,612 Adjustment to deferred acquisition costs (49,778 ) (9,955 ) (39,823 ) Total other comprehensive income $ 2,624,737 $ 524,948 $ 2,099,789 Three Months Ended June 30, 2016 (Unaudited) Income Tax Expense Pretax (Benefit) Net of Tax Other comprehensive income: Change in net unrealized gains on available-for-sale securities: Unrealized holding gains arising during the period $ 4,602,854 $ 920,570 $ 3,682,284 Reclassification adjustment for net gains included in operations 151,677 30,336 121,341 Net unrealized gains on investments 4,451,177 890,234 3,560,943 Adjustment to deferred acquisition costs (67,083 ) (13,417 ) (53,666 ) Total other comprehensive income $ 4,384,094 $ 876,817 $ 3,507,277 Six Months Ended June 30, 2017 (Unaudited) Income Tax Pretax Expense Net of Tax Other comprehensive income: Change in net unrealized gains on available-for-sale securities: Unrealized holding gains arising during the period $ 3,720,267 $ 744,053 $ 2,976,214 Reclassification adjustment for net losses included in operations (33,313 ) (6,663 ) (26,650 ) Net unrealized gains on investments 3,753,580 750,716 3,002,864 Adjustment to deferred acquisition costs (69,278 ) (13,855 ) (55,423 ) Total other comprehensive income $ 3,684,302 $ 736,861 $ 2,947,441 Six Months Ended June 30, 2016 (Unaudited) Income Tax Expense Pretax (Benefit) Net of Tax Other comprehensive income: Change in net unrealized gains on available-for-sale securities: Unrealized holding gains arising during the period $ 8,382,376 $ 1,676,474 $ 6,705,902 Reclassification adjustment for net gains included in operations 128,951 25,791 103,160 Net unrealized gains on investments 8,253,425 1,650,683 6,602,742 Adjustment to deferred acquisition costs (127,213 ) (25,443 ) (101,770 ) Total other comprehensive income $ 8,126,212 $ 1,625,240 $ 6,500,972 </t>
  </si>
  <si>
    <t>Schedule of Amounts Recognized in Other Comprehensive Income (Loss) [Table Text Block]</t>
  </si>
  <si>
    <t xml:space="preserve"> Three Months Ended June 30, (Unaudited) Six Months Ended June 30, (Unaudited) Reclassification Adjustments 2017 2016 2017 2016 Unrealized gains on available-for-sale securities: Realized gains (losses) on sales of securities (a) $ (197,332 ) $ 151,677 $ (33,313 ) $ 128,951 Income tax expense (benefit) (b) (39,467 ) 30,336 (6,663 ) 25,791 Total reclassification adjustments $ (157,865 ) $ 121,341 $ (26,650 ) $ 103,160 </t>
  </si>
  <si>
    <t>Note 8 - Allowance for Loan Losses From Mortgage Loans On Real Estate and Loans From Premium Financing (Tables)</t>
  </si>
  <si>
    <t>Allowance for Credit Losses on Financing Receivables [Table Text Block]</t>
  </si>
  <si>
    <t xml:space="preserve"> (Unaudited) As of and for the Three Months Ended June 30, Residential Mortgage Loans Commercial Mortgage Loans Premium Finance Loans Total 2017 2016 2017 2016 2017 2016 2017 2016 Allowance, beginning $ 280,284 $ 182,472 $ 6,197 $ 7,245 $ - $ 192,690 $ 286,481 $ 382,407 Charge offs - - - - - - - - Recoveries - - - - - - - - Provision 55,896 8,860 3,081 (713 ) - 86,972 58,977 95,119 Allowance, ending $ 336,180 $ 191,332 $ 9,278 $ 6,532 $ - $ 279,662 $ 345,458 $ 477,526 Allowance, ending: Individually evaluated for impairment $ - $ - $ - $ - $ - $ 279,662 $ - $ 279,662 Collectively evaluated for impairment $ 336,180 $ 191,332 $ 9,278 $ 6,532 $ - $ - $ 345,458 $ 197,864 Carrying Values: Individually evaluated for impairment $ - $ - $ - $ - $ - $ 347,885 $ - $ 347,885 Collectively evaluated for impairment $ 67,082,982 $ 38,594,991 $ 1,846,251 $ 1,300,009 $ - $ - $ 68,929,233 $ 39,895,000 (Unaudited) As of and for the Six Months Ended June 30, Residential Mortgage Loans Commercial Mortgage Loans Premium Finance Loans Total 2017 2016 2017 2016 2017 2016 2017 2016 Allowance, beginning $ 238,121 $ 175,988 $ 6,306 $ 7,360 $ - $ 197,172 $ 244,427 $ 380,520 Charge offs - - - - - - - - Recoveries - - - - - - - - Provision 98,059 15,344 2,972 (828 ) - 82,490 101,031 97,006 Allowance, ending $ 336,180 $ 191,332 $ 9,278 $ 6,532 $ - $ 279,662 $ 345,458 $ 477,526 Allowance, ending: Individually evaluated for impairment $ - $ - $ - $ - $ - $ 279,662 $ - $ 279,662 Collectively evaluated for impairment $ 336,180 $ 191,332 $ 9,278 $ 6,532 $ - $ - $ 345,458 $ 197,864 Carrying Values: Individually evaluated for impairment $ - $ - $ - $ - $ - $ 347,885 $ - $ 347,885 Collectively evaluated for impairment $ 67,082,982 $ 38,594,991 $ 1,846,251 $ 1,300,009 $ - $ - $ 68,929,233 $ 39,895,000 </t>
  </si>
  <si>
    <t>Financing Receivable Credit Quality Indicators [Table Text Block]</t>
  </si>
  <si>
    <t xml:space="preserve"> Residential Mortgage Loans Commercial and Industrial Mortgage Loans Total Mortgage Loans (Unaudited) (Unaudited) (Unaudited) Loan-To-Value Ratio June 30, 2017 December 31, 2016 June 30, 2017 December 31, 2016 June 30, 2017 December 31, 2016 Over 70% to 80% $ 19,892,112 $ 14,559,541 $ - $ - $ 19,892,112 $ 14,559,541 Over 60% to 70% 35,279,607 29,738,887 - - 35,279,607 29,738,887 Over 50% to 60% 23,532,033 15,440,364 853,650 1,051,155 24,385,683 16,491,519 Over 40% to 50% 12,858,388 10,399,031 - - 12,858,388 10,399,031 Over 30% to 40% 4,085,833 2,184,351 665,508 203,653 4,751,341 2,388,004 Over 20% to 30% 2,055,612 467,410 182,018 - 2,237,630 467,410 Over 10% to 20% 729,887 317,936 145,075 - 874,962 317,936 10% or less 57,336 8,958 - - 57,336 8,958 Total $ 98,490,808 $ 73,116,478 $ 1,846,251 $ 1,254,808 $ 100,337,059 $ 74,371,286 </t>
  </si>
  <si>
    <t>Supplemental Disclosures -Cash and Non-cash Impact on Investing Activities (Details Textual)</t>
  </si>
  <si>
    <t>Jun. 30, 2017USD ($)</t>
  </si>
  <si>
    <t>Reduction in Available-for-sale Securities Fixed Maturity Securities</t>
  </si>
  <si>
    <t>Supplemental Disclosure - Cash and Non-cash Impact on Investing Activities - Supplement Disclosures to Consolidated Statements of Cash Flows (Unaudited) (Details)</t>
  </si>
  <si>
    <t>Reduction in available-for-securities fixed maturity securities</t>
  </si>
  <si>
    <t>Other long-term invesments</t>
  </si>
  <si>
    <t>Net cash provided (used) in investing activities</t>
  </si>
  <si>
    <t>Note 1 - Organization and Significant Accounting Policies (Details Textual)</t>
  </si>
  <si>
    <t>Apr. 28, 2015USD ($)</t>
  </si>
  <si>
    <t>Dec. 28, 2011USD ($)</t>
  </si>
  <si>
    <t>Dec. 31, 2008USD ($)</t>
  </si>
  <si>
    <t>Dec. 23, 2008USD ($)</t>
  </si>
  <si>
    <t>Jun. 30, 2017$ / shares</t>
  </si>
  <si>
    <t>Dec. 31, 2004USD ($)</t>
  </si>
  <si>
    <t>Dec. 31, 2012USD ($)shares</t>
  </si>
  <si>
    <t>Mar. 08, 2013USD ($)</t>
  </si>
  <si>
    <t>Mar. 08, 2013USD ($)shares</t>
  </si>
  <si>
    <t>Jun. 30, 2017USD ($)$ / sharesshares</t>
  </si>
  <si>
    <t>Dec. 31, 2016$ / shares</t>
  </si>
  <si>
    <t>Aug. 31, 2009</t>
  </si>
  <si>
    <t>Proceeds from Issuance Initial Public Offering</t>
  </si>
  <si>
    <t>Number of Public Offerings</t>
  </si>
  <si>
    <t>Proceeds from Issuance of Private Placement</t>
  </si>
  <si>
    <t>Number Of Private Placements</t>
  </si>
  <si>
    <t>Common Stock Dividends, Shares | shares</t>
  </si>
  <si>
    <t>Number of Stock Dividends</t>
  </si>
  <si>
    <t>Treasury Stock, Shares, Acquired | shares</t>
  </si>
  <si>
    <t>Treasury Stock, Value, Acquired, Cost Method</t>
  </si>
  <si>
    <t>Number of Subsidiaries Merged</t>
  </si>
  <si>
    <t>Business Combination, Consideration Transferred</t>
  </si>
  <si>
    <t>Asset Acquired Under Assumption Reinsurance Agreement</t>
  </si>
  <si>
    <t>Liabilities Assumed Under Reinsurance Assumption Agreement</t>
  </si>
  <si>
    <t>Gain on Reinsurance Assumption</t>
  </si>
  <si>
    <t>Common Stock, Par or Stated Value Per Share | $ / shares</t>
  </si>
  <si>
    <t>Dividends</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12 Months Ended</t>
  </si>
  <si>
    <t>Dec. 31, 2016USD ($)</t>
  </si>
  <si>
    <t>Jun. 30, 2017USD ($)ft²a</t>
  </si>
  <si>
    <t>Jun. 30, 2016USD ($)</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Deposit Assets</t>
  </si>
  <si>
    <t>Other Assets, Fair Value Disclosure</t>
  </si>
  <si>
    <t>Real Estate Investments, Carrying Value of Real Estate Property Sold During the Period</t>
  </si>
  <si>
    <t>Gains (Losses) on Sales of Investment Real Estate</t>
  </si>
  <si>
    <t>Proceeds from Sale of Real Estate Held-for-investment</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Impairment of Real Estate</t>
  </si>
  <si>
    <t>Lottery Prize Cash Flows [Member]</t>
  </si>
  <si>
    <t>Other Investments</t>
  </si>
  <si>
    <t>Debt Securities [Member]</t>
  </si>
  <si>
    <t>Available-for-sale Securities Continuous Unrealized Loss Position Amortized Cost</t>
  </si>
  <si>
    <t>Fair Value to Cost Ratio</t>
  </si>
  <si>
    <t>95.00%</t>
  </si>
  <si>
    <t>Fixed Maturity Securities, Investment Grade Percentage</t>
  </si>
  <si>
    <t>92.00%</t>
  </si>
  <si>
    <t>93.00%</t>
  </si>
  <si>
    <t>Equity Securities [Member]</t>
  </si>
  <si>
    <t>97.00%</t>
  </si>
  <si>
    <t>99.90%</t>
  </si>
  <si>
    <t>Note 2 - Investments - Available-for-sale Fixed Maturity and Equity Securities (Details) - USD ($)</t>
  </si>
  <si>
    <t>Securities, gross unrealized gains</t>
  </si>
  <si>
    <t>Securities, gross unrealized losses</t>
  </si>
  <si>
    <t>Available-for-sale securities</t>
  </si>
  <si>
    <t>Securities, amortized cost</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US Government Agencies Debt Securities [Member]</t>
  </si>
  <si>
    <t>Securities in an unrealized loss position, more than twelve months, nu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Note 2 - Investments - Net Unrealized Gains Included in Accumulated Other Comprehensive Income (Details) - USD ($)</t>
  </si>
  <si>
    <t>Unrealized appreciation on available-for-sale securities</t>
  </si>
  <si>
    <t>Adjustment to deferred acquisition costs</t>
  </si>
  <si>
    <t>Deferred income taxes</t>
  </si>
  <si>
    <t>Net unrealized ap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Available-for-sale Securities - Proceeds and Gross Realized Gains (Losses) (Details) - USD ($)</t>
  </si>
  <si>
    <t>Gross realized gains, available-for-sale securities</t>
  </si>
  <si>
    <t>Gross realized losses, available-for-sale securities</t>
  </si>
  <si>
    <t>Loss on other-than-temporary impairment, available-for-sale securities</t>
  </si>
  <si>
    <t>Proceeds from sale of available-for-sale securities</t>
  </si>
  <si>
    <t>Gross realized gains on sale of investments</t>
  </si>
  <si>
    <t>Gross realized losses on sale of investments</t>
  </si>
  <si>
    <t>Loss on other-than-temporary impairment, held to maturity securities</t>
  </si>
  <si>
    <t>Proceeds from sale, maturity, or collection of investments</t>
  </si>
  <si>
    <t>Mortgages [Member]</t>
  </si>
  <si>
    <t>Real Estate Investment [Member]</t>
  </si>
  <si>
    <t>Note 2 - Investments - Available-for-sale Securities - Accumulated Change in Net Unrealized Investment Gains (Losses) (Details) - USD ($)</t>
  </si>
  <si>
    <t>Available-for-sale securities - change in unrealized gains</t>
  </si>
  <si>
    <t>Available-for-sale securities - realized gains</t>
  </si>
  <si>
    <t>Held to maturity securities - realized gains</t>
  </si>
  <si>
    <t>Note 2 - Investments - Major Categories of Net Investment Income (Details) - USD ($)</t>
  </si>
  <si>
    <t>Gross Investment income</t>
  </si>
  <si>
    <t>Investment expenses</t>
  </si>
  <si>
    <t>Policy Loans [Member]</t>
  </si>
  <si>
    <t>Short-term Investments [Member]</t>
  </si>
  <si>
    <t>Note 2 - Investments - Mortgage Loans on Real Estate (Details) - USD ($)</t>
  </si>
  <si>
    <t>Mortgage Loans on Real Estate, Commercial and Consumer, Net</t>
  </si>
  <si>
    <t>Commercial Portfolio Segment [Member]</t>
  </si>
  <si>
    <t>Commercial Portfolio Segment [Member] | Retail Site [Member]</t>
  </si>
  <si>
    <t>Commercial Portfolio Segment [Member] | Office Building [Member]</t>
  </si>
  <si>
    <t>Commercial Portfolio Segment [Member] | Industrial Property [Member]</t>
  </si>
  <si>
    <t>Resident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Segment Data - Assets (Details) - USD ($)</t>
  </si>
  <si>
    <t>Note 5 - Federal Income Taxes (Details Textual) $ in Thousands</t>
  </si>
  <si>
    <t>Unrecognized Tax Benefits</t>
  </si>
  <si>
    <t>Domestic Tax Authority [Member] | Earliest Tax Year [Member]</t>
  </si>
  <si>
    <t>Open Tax Year</t>
  </si>
  <si>
    <t>Domestic Tax Authority [Member] | Latest Tax Year [Member]</t>
  </si>
  <si>
    <t>Note 6 - Legal Matters and Contingent Liabilities (Details Textual)</t>
  </si>
  <si>
    <t>Jun. 14, 2017USD ($)</t>
  </si>
  <si>
    <t>Feb. 17, 2017USD ($)</t>
  </si>
  <si>
    <t>Nov. 22, 2013</t>
  </si>
  <si>
    <t>Feb. 01, 2016USD ($)</t>
  </si>
  <si>
    <t>FBLIC [Member] | Utica Mutual Insurance Company [Member] | Settled Litigation [Member]</t>
  </si>
  <si>
    <t>Litigation Settlement, Amount Awarded from Other Party</t>
  </si>
  <si>
    <t>FBLIC [Member] | Doyle Nimmo [Member] | Settled Litigation [Member]</t>
  </si>
  <si>
    <t>Case No. CJ-2013-03385 [Member] | Mr. Pettigrew [Member]</t>
  </si>
  <si>
    <t>Loss Contingency, Damages Awarded, Value</t>
  </si>
  <si>
    <t>Case No. CJ-2013-03385 [Member] | Mr. Pettigrew [Member] | First Trinity Financial Corporation [Member]</t>
  </si>
  <si>
    <t>Case No. CJ-2013-03385 [Member] | Mr. Pettigrew [Member] | Mr. Zahn [Member]</t>
  </si>
  <si>
    <t>Decreasing Term to 95 [Member] | Pending Litigation [Member]</t>
  </si>
  <si>
    <t>Loss Contingency, Number of Plaintiffs</t>
  </si>
  <si>
    <t>Loss Contingency, Estimate of Possible Loss</t>
  </si>
  <si>
    <t>Note 7 - Other Comprehensive Income and Accumulated Other Comprehensive Income - Accumulated Other Comprehensive Income (Details) - USD ($)</t>
  </si>
  <si>
    <t>Less amounts reclassified from accumulated other comprehensive income, net of tax</t>
  </si>
  <si>
    <t>Other comprehensive income before reclassifications, net of tax</t>
  </si>
  <si>
    <t>Ending Balance</t>
  </si>
  <si>
    <t>Beginning Balance</t>
  </si>
  <si>
    <t>Accumulated Net Investment Gain (Loss) Attributable to Parent [Member]</t>
  </si>
  <si>
    <t>Adjustment to Deferred Acquisition Costs [Member]</t>
  </si>
  <si>
    <t>Note 7 - Other Comprehensive Income and Accumulated Other Comprehensive Income - Other Comprehensive Income (Details) - USD ($)</t>
  </si>
  <si>
    <t>Adjustment to deferred acquisition costs, pretax</t>
  </si>
  <si>
    <t>Adjustment to deferred acquisition costs, income tax expense</t>
  </si>
  <si>
    <t>Adjustment to deferred acquisition costs, net of tax</t>
  </si>
  <si>
    <t>Total other comprehensive income, pretax</t>
  </si>
  <si>
    <t>Total other comprehensive income, income tax expense</t>
  </si>
  <si>
    <t>Total other comprehensive income, net of tax</t>
  </si>
  <si>
    <t>Unrealized holding gains arising during the period, pretax</t>
  </si>
  <si>
    <t>Unrealized holding gains arising during the period, income tax expense</t>
  </si>
  <si>
    <t>Unrealized holding gains arising during the period, net of tax</t>
  </si>
  <si>
    <t>Realized gains (losses) on sales of securities</t>
  </si>
  <si>
    <t>Income tax expense (benefit)</t>
  </si>
  <si>
    <t>[2]</t>
  </si>
  <si>
    <t>Net unrealized gains on investments, pretax</t>
  </si>
  <si>
    <t>Net unrealized gains on investments, income tax expense</t>
  </si>
  <si>
    <t>Net unrealized gains on investments, net of tax</t>
  </si>
  <si>
    <t>These items appear within federal income taxes in the consolidated statements of operations.</t>
  </si>
  <si>
    <t>Note 7 - Other Comprehensive Income and Accumulated Other Comprehensive Income - Reclassified from Accumulated Other Comprehensive Income (Details) - USD ($)</t>
  </si>
  <si>
    <t>Total reclassification adjustments</t>
  </si>
  <si>
    <t>Note 8 - Allowance for Loan Losses From Mortgage Loans On Real Estate and Loans From Premium Financing (Details Textual) - USD ($)</t>
  </si>
  <si>
    <t>Jun. 30, 2012</t>
  </si>
  <si>
    <t>Mar. 31, 2017</t>
  </si>
  <si>
    <t>Mar. 31, 2016</t>
  </si>
  <si>
    <t>Dec. 31, 2015</t>
  </si>
  <si>
    <t>Financing Receivable, Allowance for Credit Losses</t>
  </si>
  <si>
    <t>Premiums Receivable Down Payment Percent Of Premium</t>
  </si>
  <si>
    <t>20.00%</t>
  </si>
  <si>
    <t>Premiums Receivable, Delinquent Premium Term</t>
  </si>
  <si>
    <t>25 days</t>
  </si>
  <si>
    <t>Premiums Receivable, Percent Of Premium</t>
  </si>
  <si>
    <t>80.00%</t>
  </si>
  <si>
    <t>One Loan Originator [Member]</t>
  </si>
  <si>
    <t>One Loan Originator [Member] | Independent Mortgage Loan Balances [Member]</t>
  </si>
  <si>
    <t>Escrow Deposit</t>
  </si>
  <si>
    <t>All Other Entities [Member]</t>
  </si>
  <si>
    <t>Note 8 - Allowance for Loan Losses From Mortgage Loans On Real Estate and Loans From Premium Financing - Allowance for Loss On Premium Financing (Details) - USD ($)</t>
  </si>
  <si>
    <t>Recoveries</t>
  </si>
  <si>
    <t>Provision</t>
  </si>
  <si>
    <t>Allowance, ending</t>
  </si>
  <si>
    <t>Individually evaluated for impairment</t>
  </si>
  <si>
    <t>Collectively evaluated for impairment</t>
  </si>
  <si>
    <t>Allowance, beginning</t>
  </si>
  <si>
    <t>Charge offs</t>
  </si>
  <si>
    <t>Premium Finance Loans [Member]</t>
  </si>
  <si>
    <t>Note 8 - Allowance for Loan Losses From Mortgage Loans On Real Estate and Loans From Premium Financing - Mortgage Loan to Value Ratios (Details) - USD ($)</t>
  </si>
  <si>
    <t>Loan to Value Range1 [Member]</t>
  </si>
  <si>
    <t>Loan to Value Range1 [Member] | Residential Portfolio Segment [Member]</t>
  </si>
  <si>
    <t>Loan to Value Range1 [Member] | Commercial Portfolio Segment [Member]</t>
  </si>
  <si>
    <t>Loan to Value Range1 [Member] | Maximum [Member]</t>
  </si>
  <si>
    <t>Loan to value ratio</t>
  </si>
  <si>
    <t>Loan to Value Range 2 [Member]</t>
  </si>
  <si>
    <t>Loan to Value Range 2 [Member] | Residential Portfolio Segment [Member]</t>
  </si>
  <si>
    <t>Loan to Value Range 2 [Member] | Commercial Portfolio Segment [Member]</t>
  </si>
  <si>
    <t>Loan to Value Range 2 [Member] | Maximum [Member]</t>
  </si>
  <si>
    <t>70.00%</t>
  </si>
  <si>
    <t>Loan to Value Range 3 [Member]</t>
  </si>
  <si>
    <t>Loan to Value Range 3 [Member] | Residential Portfolio Segment [Member]</t>
  </si>
  <si>
    <t>Loan to Value Range 3 [Member] | Commercial Portfolio Segment [Member]</t>
  </si>
  <si>
    <t>Loan to Value Range 3 [Member] | Maximum [Member]</t>
  </si>
  <si>
    <t>60.00%</t>
  </si>
  <si>
    <t>Loan to Value Range 4 [Member]</t>
  </si>
  <si>
    <t>Loan to Value Range 4 [Member] | Residential Portfolio Segment [Member]</t>
  </si>
  <si>
    <t>Loan to Value Range 4 [Member] | Commercial Portfolio Segment [Member]</t>
  </si>
  <si>
    <t>Loan to Value Range 4 [Member] | Maximum [Member]</t>
  </si>
  <si>
    <t>50.00%</t>
  </si>
  <si>
    <t>Loan to Value Range 5 [Member]</t>
  </si>
  <si>
    <t>Loan to Value Range 5 [Member] | Residential Portfolio Segment [Member]</t>
  </si>
  <si>
    <t>Loan to Value Range 5 [Member] | Commercial Portfolio Segment [Member]</t>
  </si>
  <si>
    <t>Loan to Value Range 5 [Member] | Maximum [Member]</t>
  </si>
  <si>
    <t>40.00%</t>
  </si>
  <si>
    <t>Loan to Value Range 6 [Member]</t>
  </si>
  <si>
    <t>Loan to Value Range 6 [Member] | Residential Portfolio Segment [Member]</t>
  </si>
  <si>
    <t>Loan to Value Range 6 [Member] | Commercial Portfolio Segment [Member]</t>
  </si>
  <si>
    <t>Loan to Value Range 6 [Member] | Maximum [Member]</t>
  </si>
  <si>
    <t>30.00%</t>
  </si>
  <si>
    <t>Loan to Value Range 7 [Member]</t>
  </si>
  <si>
    <t>Loan to Value Range 7 [Member] | Residential Portfolio Segment [Member]</t>
  </si>
  <si>
    <t>Loan to Value Range 7 [Member] | Commercial Portfolio Segment [Member]</t>
  </si>
  <si>
    <t>Loan to Value Range 7 [Member] | Maximum [Member]</t>
  </si>
  <si>
    <t>Loan to Value Range 8 [Member]</t>
  </si>
  <si>
    <t>Loan to Value Range 8 [Member] | Residential Portfolio Segment [Member]</t>
  </si>
  <si>
    <t>Loan to Value Range 8 [Member] | Commercial Portfolio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551123</v>
      </c>
      <c r="C3" s="7" t="n">
        <v>129311155</v>
      </c>
    </row>
    <row r="4" spans="1:3">
      <c r="A4" s="4" t="s">
        <v>33</v>
      </c>
      <c r="B4" s="5" t="n">
        <v>658952</v>
      </c>
      <c r="C4" s="5" t="n">
        <v>638407</v>
      </c>
    </row>
    <row r="5" spans="1:3">
      <c r="A5" s="4" t="s">
        <v>34</v>
      </c>
      <c r="B5" s="5" t="n">
        <v>100337059</v>
      </c>
      <c r="C5" s="5" t="n">
        <v>74371286</v>
      </c>
    </row>
    <row r="6" spans="1:3">
      <c r="A6" s="4" t="s">
        <v>35</v>
      </c>
      <c r="B6" s="5" t="n">
        <v>2248228</v>
      </c>
      <c r="C6" s="5" t="n">
        <v>2506673</v>
      </c>
    </row>
    <row r="7" spans="1:3">
      <c r="A7" s="4" t="s">
        <v>36</v>
      </c>
      <c r="B7" s="5" t="n">
        <v>1604260</v>
      </c>
      <c r="C7" s="5" t="n">
        <v>1598116</v>
      </c>
    </row>
    <row r="8" spans="1:3">
      <c r="A8" s="4" t="s">
        <v>37</v>
      </c>
      <c r="B8" s="5" t="n">
        <v>57895580</v>
      </c>
      <c r="C8" s="5" t="n">
        <v>46788873</v>
      </c>
    </row>
    <row r="9" spans="1:3">
      <c r="A9" s="4" t="s">
        <v>38</v>
      </c>
      <c r="B9" s="5" t="n">
        <v>314295202</v>
      </c>
      <c r="C9" s="5" t="n">
        <v>255214510</v>
      </c>
    </row>
    <row r="10" spans="1:3">
      <c r="A10" s="4" t="s">
        <v>39</v>
      </c>
      <c r="B10" s="5" t="n">
        <v>17541778</v>
      </c>
      <c r="C10" s="5" t="n">
        <v>34223945</v>
      </c>
    </row>
    <row r="11" spans="1:3">
      <c r="A11" s="4" t="s">
        <v>40</v>
      </c>
      <c r="B11" s="5" t="n">
        <v>2517930</v>
      </c>
      <c r="C11" s="5" t="n">
        <v>2176770</v>
      </c>
    </row>
    <row r="12" spans="1:3">
      <c r="A12" s="4" t="s">
        <v>41</v>
      </c>
      <c r="B12" s="5" t="n">
        <v>1230910</v>
      </c>
      <c r="C12" s="5" t="n">
        <v>1258938</v>
      </c>
    </row>
    <row r="13" spans="1:3">
      <c r="A13" s="4" t="s">
        <v>42</v>
      </c>
      <c r="B13" s="5" t="n">
        <v>1643690</v>
      </c>
      <c r="C13" s="5" t="n">
        <v>1419250</v>
      </c>
    </row>
    <row r="14" spans="1:3">
      <c r="A14" s="4" t="s">
        <v>43</v>
      </c>
      <c r="B14" s="5" t="n">
        <v>21695607</v>
      </c>
      <c r="C14" s="5" t="n">
        <v>18191990</v>
      </c>
    </row>
    <row r="15" spans="1:3">
      <c r="A15" s="4" t="s">
        <v>44</v>
      </c>
      <c r="B15" s="5" t="n">
        <v>5699371</v>
      </c>
      <c r="C15" s="5" t="n">
        <v>5908835</v>
      </c>
    </row>
    <row r="16" spans="1:3">
      <c r="A16" s="4" t="s">
        <v>45</v>
      </c>
      <c r="B16" s="5" t="n">
        <v>13628298</v>
      </c>
      <c r="C16" s="5" t="n">
        <v>14858375</v>
      </c>
    </row>
    <row r="17" spans="1:3">
      <c r="A17" s="4" t="s">
        <v>46</v>
      </c>
      <c r="B17" s="5" t="n">
        <v>378252786</v>
      </c>
      <c r="C17" s="5" t="n">
        <v>333252613</v>
      </c>
    </row>
    <row r="18" spans="1:3">
      <c r="A18" s="3" t="s">
        <v>47</v>
      </c>
    </row>
    <row r="19" spans="1:3">
      <c r="A19" s="4" t="s">
        <v>48</v>
      </c>
      <c r="B19" s="5" t="n">
        <v>285235552</v>
      </c>
      <c r="C19" s="5" t="n">
        <v>245346489</v>
      </c>
    </row>
    <row r="20" spans="1:3">
      <c r="A20" s="4" t="s">
        <v>49</v>
      </c>
      <c r="B20" s="5" t="n">
        <v>46708192</v>
      </c>
      <c r="C20" s="5" t="n">
        <v>44266227</v>
      </c>
    </row>
    <row r="21" spans="1:3">
      <c r="A21" s="4" t="s">
        <v>50</v>
      </c>
      <c r="B21" s="5" t="n">
        <v>915170</v>
      </c>
      <c r="C21" s="5" t="n">
        <v>997814</v>
      </c>
    </row>
    <row r="22" spans="1:3">
      <c r="A22" s="4" t="s">
        <v>51</v>
      </c>
      <c r="B22" s="5" t="n">
        <v>77758</v>
      </c>
      <c r="C22" s="5" t="n">
        <v>69854</v>
      </c>
    </row>
    <row r="23" spans="1:3">
      <c r="A23" s="4" t="s">
        <v>52</v>
      </c>
      <c r="B23" s="5" t="n">
        <v>332936672</v>
      </c>
      <c r="C23" s="5" t="n">
        <v>290680384</v>
      </c>
    </row>
    <row r="24" spans="1:3">
      <c r="A24" s="4" t="s">
        <v>53</v>
      </c>
      <c r="B24" s="5" t="n">
        <v>1637491</v>
      </c>
      <c r="C24" s="5" t="n">
        <v>693470</v>
      </c>
    </row>
    <row r="25" spans="1:3">
      <c r="A25" s="4" t="s">
        <v>54</v>
      </c>
      <c r="B25" s="5" t="n">
        <v>3639385</v>
      </c>
      <c r="C25" s="5" t="n">
        <v>5598484</v>
      </c>
    </row>
    <row r="26" spans="1:3">
      <c r="A26" s="4" t="s">
        <v>55</v>
      </c>
      <c r="B26" s="5" t="n">
        <v>338213548</v>
      </c>
      <c r="C26" s="5" t="n">
        <v>296972338</v>
      </c>
    </row>
    <row r="27" spans="1:3">
      <c r="A27" s="3" t="s">
        <v>56</v>
      </c>
    </row>
    <row r="28" spans="1:3">
      <c r="A28" s="4" t="s">
        <v>57</v>
      </c>
      <c r="B28" s="5" t="n">
        <v>80502</v>
      </c>
      <c r="C28" s="5" t="n">
        <v>80502</v>
      </c>
    </row>
    <row r="29" spans="1:3">
      <c r="A29" s="4" t="s">
        <v>58</v>
      </c>
      <c r="B29" s="5" t="n">
        <v>28684598</v>
      </c>
      <c r="C29" s="5" t="n">
        <v>28684598</v>
      </c>
    </row>
    <row r="30" spans="1:3">
      <c r="A30" s="4" t="s">
        <v>59</v>
      </c>
      <c r="B30" s="5" t="n">
        <v>-893947</v>
      </c>
      <c r="C30" s="5" t="n">
        <v>-893947</v>
      </c>
    </row>
    <row r="31" spans="1:3">
      <c r="A31" s="4" t="s">
        <v>60</v>
      </c>
      <c r="B31" s="5" t="n">
        <v>3766117</v>
      </c>
      <c r="C31" s="5" t="n">
        <v>818676</v>
      </c>
    </row>
    <row r="32" spans="1:3">
      <c r="A32" s="4" t="s">
        <v>61</v>
      </c>
      <c r="B32" s="5" t="n">
        <v>8401968</v>
      </c>
      <c r="C32" s="5" t="n">
        <v>7590446</v>
      </c>
    </row>
    <row r="33" spans="1:3">
      <c r="A33" s="4" t="s">
        <v>62</v>
      </c>
      <c r="B33" s="5" t="n">
        <v>40039238</v>
      </c>
      <c r="C33" s="5" t="n">
        <v>36280275</v>
      </c>
    </row>
    <row r="34" spans="1:3">
      <c r="A34" s="4" t="s">
        <v>63</v>
      </c>
      <c r="B34" s="7" t="n">
        <v>378252786</v>
      </c>
      <c r="C34" s="7" t="n">
        <v>333252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row>
    <row r="13" spans="1:2">
      <c r="A13" s="3" t="s">
        <v>217</v>
      </c>
    </row>
    <row r="14" spans="1:2">
      <c r="A14" s="4" t="s">
        <v>238</v>
      </c>
      <c r="B1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1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1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4</v>
      </c>
      <c r="B3" s="7" t="n">
        <v>7297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3</v>
      </c>
    </row>
    <row r="3" spans="1:2">
      <c r="A3" s="4" t="s">
        <v>266</v>
      </c>
      <c r="B3" s="7" t="n">
        <v>729737</v>
      </c>
    </row>
    <row r="4" spans="1:2">
      <c r="A4" s="4" t="s">
        <v>267</v>
      </c>
      <c r="B4" s="5" t="n">
        <v>-729737</v>
      </c>
    </row>
    <row r="5" spans="1:2">
      <c r="A5" s="4" t="s">
        <v>268</v>
      </c>
      <c r="B5" s="4" t="s">
        <v>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1"/>
    <col customWidth="1" max="10" min="10" width="27"/>
    <col customWidth="1" max="11" min="11" width="37"/>
    <col customWidth="1" max="12" min="12" width="24"/>
    <col customWidth="1" max="13" min="13" width="14"/>
  </cols>
  <sheetData>
    <row r="1" spans="1:13">
      <c r="A1" s="1" t="s">
        <v>269</v>
      </c>
      <c r="B1" s="2" t="s">
        <v>270</v>
      </c>
      <c r="C1" s="2" t="s">
        <v>271</v>
      </c>
      <c r="D1" s="2" t="s">
        <v>272</v>
      </c>
      <c r="E1" s="2" t="s">
        <v>273</v>
      </c>
      <c r="F1" s="2" t="s">
        <v>274</v>
      </c>
      <c r="G1" s="2" t="s">
        <v>275</v>
      </c>
      <c r="H1" s="2" t="s">
        <v>276</v>
      </c>
      <c r="I1" s="2" t="s">
        <v>277</v>
      </c>
      <c r="J1" s="2" t="s">
        <v>278</v>
      </c>
      <c r="K1" s="2" t="s">
        <v>279</v>
      </c>
      <c r="L1" s="2" t="s">
        <v>280</v>
      </c>
      <c r="M1" s="2" t="s">
        <v>281</v>
      </c>
    </row>
    <row r="2" spans="1:13">
      <c r="A2" s="4" t="s">
        <v>282</v>
      </c>
      <c r="I2" s="7" t="n">
        <v>25669480</v>
      </c>
    </row>
    <row r="3" spans="1:13">
      <c r="A3" s="4" t="s">
        <v>283</v>
      </c>
      <c r="I3" s="5" t="n">
        <v>2</v>
      </c>
    </row>
    <row r="4" spans="1:13">
      <c r="A4" s="4" t="s">
        <v>284</v>
      </c>
      <c r="G4" s="7" t="n">
        <v>1450000</v>
      </c>
    </row>
    <row r="5" spans="1:13">
      <c r="A5" s="4" t="s">
        <v>285</v>
      </c>
      <c r="G5" s="5" t="n">
        <v>2</v>
      </c>
      <c r="I5" s="5" t="n">
        <v>1</v>
      </c>
    </row>
    <row r="6" spans="1:13">
      <c r="A6" s="4" t="s">
        <v>286</v>
      </c>
      <c r="H6" s="5" t="n">
        <v>702685</v>
      </c>
    </row>
    <row r="7" spans="1:13">
      <c r="A7" s="4" t="s">
        <v>287</v>
      </c>
      <c r="H7" s="5" t="n">
        <v>2</v>
      </c>
    </row>
    <row r="8" spans="1:13">
      <c r="A8" s="4" t="s">
        <v>288</v>
      </c>
      <c r="K8" s="5" t="n">
        <v>247580</v>
      </c>
    </row>
    <row r="9" spans="1:13">
      <c r="A9" s="4" t="s">
        <v>289</v>
      </c>
      <c r="K9" s="7" t="n">
        <v>893947</v>
      </c>
    </row>
    <row r="10" spans="1:13">
      <c r="A10" s="4" t="s">
        <v>290</v>
      </c>
      <c r="M10" s="5" t="n">
        <v>2</v>
      </c>
    </row>
    <row r="11" spans="1:13">
      <c r="A11" s="4" t="s">
        <v>291</v>
      </c>
      <c r="C11" s="7" t="n">
        <v>13855129</v>
      </c>
    </row>
    <row r="12" spans="1:13">
      <c r="A12" s="4" t="s">
        <v>292</v>
      </c>
      <c r="B12" s="7" t="n">
        <v>3644839</v>
      </c>
    </row>
    <row r="13" spans="1:13">
      <c r="A13" s="4" t="s">
        <v>293</v>
      </c>
      <c r="B13" s="5" t="n">
        <v>3055916</v>
      </c>
    </row>
    <row r="14" spans="1:13">
      <c r="A14" s="4" t="s">
        <v>294</v>
      </c>
      <c r="B14" s="7" t="n">
        <v>588923</v>
      </c>
    </row>
    <row r="15" spans="1:13">
      <c r="A15" s="4" t="s">
        <v>295</v>
      </c>
      <c r="F15" s="8" t="n">
        <v>0.01</v>
      </c>
      <c r="K15" s="8" t="n">
        <v>0.01</v>
      </c>
      <c r="L15" s="8" t="n">
        <v>0.01</v>
      </c>
    </row>
    <row r="16" spans="1:13">
      <c r="A16" s="4" t="s">
        <v>120</v>
      </c>
    </row>
    <row r="17" spans="1:13">
      <c r="A17" s="4" t="s">
        <v>296</v>
      </c>
      <c r="H17" s="7" t="n">
        <v>5270138</v>
      </c>
    </row>
    <row r="18" spans="1:13">
      <c r="A18" s="4" t="s">
        <v>297</v>
      </c>
    </row>
    <row r="19" spans="1:13">
      <c r="A19" s="4" t="s">
        <v>298</v>
      </c>
      <c r="H19" s="7" t="n">
        <v>5270138</v>
      </c>
    </row>
    <row r="20" spans="1:13">
      <c r="A20" s="4" t="s">
        <v>299</v>
      </c>
    </row>
    <row r="21" spans="1:13">
      <c r="A21" s="4" t="s">
        <v>300</v>
      </c>
      <c r="F21" s="4" t="s">
        <v>301</v>
      </c>
    </row>
    <row r="22" spans="1:13">
      <c r="A22" s="4" t="s">
        <v>302</v>
      </c>
    </row>
    <row r="23" spans="1:13">
      <c r="A23" s="4" t="s">
        <v>300</v>
      </c>
      <c r="F23" s="4" t="s">
        <v>303</v>
      </c>
    </row>
    <row r="24" spans="1:13">
      <c r="A24" s="4" t="s">
        <v>304</v>
      </c>
    </row>
    <row r="25" spans="1:13">
      <c r="A25" s="4" t="s">
        <v>300</v>
      </c>
      <c r="F25" s="4" t="s">
        <v>305</v>
      </c>
    </row>
    <row r="26" spans="1:13">
      <c r="A26" s="4" t="s">
        <v>306</v>
      </c>
    </row>
    <row r="27" spans="1:13">
      <c r="A27" s="4" t="s">
        <v>300</v>
      </c>
      <c r="F27" s="4" t="s">
        <v>307</v>
      </c>
    </row>
    <row r="28" spans="1:13">
      <c r="A28" s="4" t="s">
        <v>308</v>
      </c>
    </row>
    <row r="29" spans="1:13">
      <c r="A29" s="4" t="s">
        <v>309</v>
      </c>
      <c r="C29" s="4" t="s">
        <v>310</v>
      </c>
    </row>
    <row r="30" spans="1:13">
      <c r="A30" s="4" t="s">
        <v>311</v>
      </c>
    </row>
    <row r="31" spans="1:13">
      <c r="A31" s="4" t="s">
        <v>312</v>
      </c>
      <c r="E31" s="7" t="n">
        <v>195234</v>
      </c>
    </row>
    <row r="32" spans="1:13">
      <c r="A32" s="4" t="s">
        <v>313</v>
      </c>
      <c r="D32" s="4" t="s">
        <v>303</v>
      </c>
    </row>
    <row r="33" spans="1:13">
      <c r="A33" s="4" t="s">
        <v>314</v>
      </c>
      <c r="D33" s="7" t="n">
        <v>250000</v>
      </c>
    </row>
    <row r="34" spans="1:13">
      <c r="A34" s="4" t="s">
        <v>315</v>
      </c>
      <c r="D34" s="4" t="s">
        <v>316</v>
      </c>
    </row>
    <row r="35" spans="1:13">
      <c r="A35" s="4" t="s">
        <v>309</v>
      </c>
      <c r="E35" s="4" t="s">
        <v>310</v>
      </c>
    </row>
    <row r="36" spans="1:13">
      <c r="A36" s="4" t="s">
        <v>291</v>
      </c>
      <c r="E36" s="7" t="n">
        <v>2695234</v>
      </c>
    </row>
    <row r="37" spans="1:13">
      <c r="A37" s="4" t="s">
        <v>317</v>
      </c>
    </row>
    <row r="38" spans="1:13">
      <c r="A38" s="4" t="s">
        <v>318</v>
      </c>
      <c r="F38" s="4" t="s">
        <v>310</v>
      </c>
      <c r="K38" s="4" t="s">
        <v>310</v>
      </c>
    </row>
    <row r="39" spans="1:13">
      <c r="A39" s="4" t="s">
        <v>319</v>
      </c>
    </row>
    <row r="40" spans="1:13">
      <c r="A40" s="4" t="s">
        <v>318</v>
      </c>
      <c r="F40" s="4" t="s">
        <v>310</v>
      </c>
      <c r="K40" s="4" t="s">
        <v>310</v>
      </c>
    </row>
    <row r="41" spans="1:13">
      <c r="A41" s="4" t="s">
        <v>320</v>
      </c>
    </row>
    <row r="42" spans="1:13">
      <c r="A42" s="4" t="s">
        <v>318</v>
      </c>
      <c r="F42" s="4" t="s">
        <v>310</v>
      </c>
      <c r="K42" s="4" t="s">
        <v>310</v>
      </c>
    </row>
    <row r="43" spans="1:13">
      <c r="A43" s="4" t="s">
        <v>321</v>
      </c>
    </row>
    <row r="44" spans="1:13">
      <c r="A44" s="4" t="s">
        <v>322</v>
      </c>
      <c r="J44" s="5" t="n">
        <v>7347488</v>
      </c>
    </row>
    <row r="45" spans="1:13">
      <c r="A45" s="4" t="s">
        <v>323</v>
      </c>
      <c r="J45" s="7" t="n">
        <v>36245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24</v>
      </c>
      <c r="B1" s="2" t="s">
        <v>73</v>
      </c>
      <c r="C1" s="2" t="s">
        <v>1</v>
      </c>
      <c r="E1" s="2" t="s">
        <v>325</v>
      </c>
    </row>
    <row r="2" spans="1:5">
      <c r="B2" s="2" t="s">
        <v>326</v>
      </c>
      <c r="C2" s="2" t="s">
        <v>327</v>
      </c>
      <c r="D2" s="2" t="s">
        <v>328</v>
      </c>
      <c r="E2" s="2" t="s">
        <v>326</v>
      </c>
    </row>
    <row r="3" spans="1:5">
      <c r="A3" s="4" t="s">
        <v>329</v>
      </c>
      <c r="B3" s="5" t="n">
        <v>173</v>
      </c>
      <c r="C3" s="5" t="n">
        <v>77</v>
      </c>
      <c r="E3" s="5" t="n">
        <v>173</v>
      </c>
    </row>
    <row r="4" spans="1:5">
      <c r="A4" s="4" t="s">
        <v>330</v>
      </c>
      <c r="B4" s="7" t="n">
        <v>2005808</v>
      </c>
      <c r="C4" s="7" t="n">
        <v>914266</v>
      </c>
      <c r="E4" s="7" t="n">
        <v>2005808</v>
      </c>
    </row>
    <row r="5" spans="1:5">
      <c r="A5" s="4" t="s">
        <v>331</v>
      </c>
      <c r="B5" s="5" t="n">
        <v>42434255</v>
      </c>
      <c r="C5" s="5" t="n">
        <v>18389086</v>
      </c>
      <c r="E5" s="5" t="n">
        <v>42434255</v>
      </c>
    </row>
    <row r="6" spans="1:5">
      <c r="A6" s="4" t="s">
        <v>332</v>
      </c>
      <c r="E6" s="5" t="n">
        <v>650000</v>
      </c>
    </row>
    <row r="7" spans="1:5">
      <c r="A7" s="4" t="s">
        <v>333</v>
      </c>
      <c r="B7" s="5" t="n">
        <v>207450</v>
      </c>
      <c r="C7" s="5" t="n">
        <v>224250</v>
      </c>
      <c r="E7" s="5" t="n">
        <v>207450</v>
      </c>
    </row>
    <row r="8" spans="1:5">
      <c r="A8" s="4" t="s">
        <v>334</v>
      </c>
      <c r="B8" s="5" t="n">
        <v>4099405</v>
      </c>
      <c r="C8" s="5" t="n">
        <v>4117454</v>
      </c>
      <c r="E8" s="5" t="n">
        <v>4099405</v>
      </c>
    </row>
    <row r="9" spans="1:5">
      <c r="A9" s="4" t="s">
        <v>335</v>
      </c>
      <c r="B9" s="5" t="n">
        <v>4125116</v>
      </c>
      <c r="C9" s="5" t="n">
        <v>4155323</v>
      </c>
      <c r="E9" s="5" t="n">
        <v>4125116</v>
      </c>
    </row>
    <row r="10" spans="1:5">
      <c r="A10" s="4" t="s">
        <v>336</v>
      </c>
      <c r="C10" s="5" t="n">
        <v>185702</v>
      </c>
    </row>
    <row r="11" spans="1:5">
      <c r="A11" s="4" t="s">
        <v>337</v>
      </c>
      <c r="C11" s="5" t="n">
        <v>4382</v>
      </c>
    </row>
    <row r="12" spans="1:5">
      <c r="A12" s="4" t="s">
        <v>338</v>
      </c>
      <c r="C12" s="7" t="n">
        <v>190084</v>
      </c>
      <c r="D12" s="4" t="s">
        <v>80</v>
      </c>
    </row>
    <row r="13" spans="1:5">
      <c r="A13" s="4" t="s">
        <v>339</v>
      </c>
    </row>
    <row r="14" spans="1:5">
      <c r="A14" s="4" t="s">
        <v>340</v>
      </c>
      <c r="C14" s="9" t="n">
        <v>6.5</v>
      </c>
    </row>
    <row r="15" spans="1:5">
      <c r="A15" s="4" t="s">
        <v>341</v>
      </c>
    </row>
    <row r="16" spans="1:5">
      <c r="A16" s="4" t="s">
        <v>342</v>
      </c>
      <c r="C16" s="5" t="n">
        <v>20000</v>
      </c>
    </row>
    <row r="17" spans="1:5">
      <c r="A17" s="4" t="s">
        <v>343</v>
      </c>
    </row>
    <row r="18" spans="1:5">
      <c r="A18" s="4" t="s">
        <v>340</v>
      </c>
      <c r="C18" s="9" t="n">
        <v>0.5</v>
      </c>
    </row>
    <row r="19" spans="1:5">
      <c r="A19" s="4" t="s">
        <v>344</v>
      </c>
      <c r="B19" s="5" t="n">
        <v>4892</v>
      </c>
    </row>
    <row r="20" spans="1:5">
      <c r="A20" s="4" t="s">
        <v>345</v>
      </c>
    </row>
    <row r="21" spans="1:5">
      <c r="A21" s="4" t="s">
        <v>346</v>
      </c>
      <c r="B21" s="7" t="n">
        <v>46788873</v>
      </c>
      <c r="C21" s="7" t="n">
        <v>57895580</v>
      </c>
      <c r="E21" s="7" t="n">
        <v>46788873</v>
      </c>
    </row>
    <row r="22" spans="1:5">
      <c r="A22" s="4" t="s">
        <v>347</v>
      </c>
    </row>
    <row r="23" spans="1:5">
      <c r="A23" s="4" t="s">
        <v>329</v>
      </c>
      <c r="B23" s="5" t="n">
        <v>170</v>
      </c>
      <c r="C23" s="5" t="n">
        <v>76</v>
      </c>
      <c r="E23" s="5" t="n">
        <v>170</v>
      </c>
    </row>
    <row r="24" spans="1:5">
      <c r="A24" s="4" t="s">
        <v>330</v>
      </c>
      <c r="B24" s="7" t="n">
        <v>1999354</v>
      </c>
      <c r="C24" s="7" t="n">
        <v>914226</v>
      </c>
      <c r="E24" s="7" t="n">
        <v>1999354</v>
      </c>
    </row>
    <row r="25" spans="1:5">
      <c r="A25" s="4" t="s">
        <v>331</v>
      </c>
      <c r="B25" s="5" t="n">
        <v>42248782</v>
      </c>
      <c r="C25" s="5" t="n">
        <v>18339126</v>
      </c>
      <c r="E25" s="5" t="n">
        <v>42248782</v>
      </c>
    </row>
    <row r="26" spans="1:5">
      <c r="A26" s="4" t="s">
        <v>348</v>
      </c>
      <c r="B26" s="7" t="n">
        <v>44248136</v>
      </c>
      <c r="C26" s="7" t="n">
        <v>19253352</v>
      </c>
      <c r="E26" s="7" t="n">
        <v>44248136</v>
      </c>
    </row>
    <row r="27" spans="1:5">
      <c r="A27" s="4" t="s">
        <v>349</v>
      </c>
      <c r="B27" s="4" t="s">
        <v>350</v>
      </c>
      <c r="C27" s="4" t="s">
        <v>350</v>
      </c>
      <c r="E27" s="4" t="s">
        <v>350</v>
      </c>
    </row>
    <row r="28" spans="1:5">
      <c r="A28" s="4" t="s">
        <v>351</v>
      </c>
      <c r="B28" s="4" t="s">
        <v>352</v>
      </c>
      <c r="C28" s="4" t="s">
        <v>353</v>
      </c>
      <c r="E28" s="4" t="s">
        <v>352</v>
      </c>
    </row>
    <row r="29" spans="1:5">
      <c r="A29" s="4" t="s">
        <v>354</v>
      </c>
    </row>
    <row r="30" spans="1:5">
      <c r="A30" s="4" t="s">
        <v>329</v>
      </c>
      <c r="B30" s="5" t="n">
        <v>3</v>
      </c>
      <c r="C30" s="5" t="n">
        <v>1</v>
      </c>
      <c r="E30" s="5" t="n">
        <v>3</v>
      </c>
    </row>
    <row r="31" spans="1:5">
      <c r="A31" s="4" t="s">
        <v>330</v>
      </c>
      <c r="B31" s="7" t="n">
        <v>6454</v>
      </c>
      <c r="C31" s="7" t="n">
        <v>40</v>
      </c>
      <c r="E31" s="7" t="n">
        <v>6454</v>
      </c>
    </row>
    <row r="32" spans="1:5">
      <c r="A32" s="4" t="s">
        <v>331</v>
      </c>
      <c r="B32" s="5" t="n">
        <v>185473</v>
      </c>
      <c r="C32" s="5" t="n">
        <v>49960</v>
      </c>
      <c r="E32" s="5" t="n">
        <v>185473</v>
      </c>
    </row>
    <row r="33" spans="1:5">
      <c r="A33" s="4" t="s">
        <v>348</v>
      </c>
      <c r="B33" s="7" t="n">
        <v>191927</v>
      </c>
      <c r="C33" s="7" t="n">
        <v>50000</v>
      </c>
      <c r="E33" s="7" t="n">
        <v>191927</v>
      </c>
    </row>
    <row r="34" spans="1:5">
      <c r="A34" s="4" t="s">
        <v>349</v>
      </c>
      <c r="B34" s="4" t="s">
        <v>355</v>
      </c>
      <c r="C34" s="4" t="s">
        <v>356</v>
      </c>
      <c r="E34" s="4" t="s">
        <v>35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5707743</v>
      </c>
      <c r="C2" s="7" t="n">
        <v>3045705</v>
      </c>
    </row>
    <row r="3" spans="1:3">
      <c r="A3" s="4" t="s">
        <v>359</v>
      </c>
      <c r="B3" s="5" t="n">
        <v>914266</v>
      </c>
      <c r="C3" s="5" t="n">
        <v>2005808</v>
      </c>
    </row>
    <row r="4" spans="1:3">
      <c r="A4" s="4" t="s">
        <v>360</v>
      </c>
      <c r="B4" s="5" t="n">
        <v>152210075</v>
      </c>
      <c r="C4" s="5" t="n">
        <v>129949562</v>
      </c>
    </row>
    <row r="5" spans="1:3">
      <c r="A5" s="4" t="s">
        <v>361</v>
      </c>
      <c r="B5" s="5" t="n">
        <v>147416598</v>
      </c>
      <c r="C5" s="5" t="n">
        <v>128909665</v>
      </c>
    </row>
    <row r="6" spans="1:3">
      <c r="A6" s="4" t="s">
        <v>362</v>
      </c>
    </row>
    <row r="7" spans="1:3">
      <c r="A7" s="4" t="s">
        <v>358</v>
      </c>
      <c r="B7" s="5" t="n">
        <v>76996</v>
      </c>
      <c r="C7" s="5" t="n">
        <v>99086</v>
      </c>
    </row>
    <row r="8" spans="1:3">
      <c r="A8" s="4" t="s">
        <v>359</v>
      </c>
      <c r="B8" s="5" t="n">
        <v>57654</v>
      </c>
      <c r="C8" s="5" t="n">
        <v>71592</v>
      </c>
    </row>
    <row r="9" spans="1:3">
      <c r="A9" s="4" t="s">
        <v>360</v>
      </c>
      <c r="B9" s="5" t="n">
        <v>3532714</v>
      </c>
      <c r="C9" s="5" t="n">
        <v>3185383</v>
      </c>
    </row>
    <row r="10" spans="1:3">
      <c r="A10" s="4" t="s">
        <v>361</v>
      </c>
      <c r="B10" s="5" t="n">
        <v>3513372</v>
      </c>
      <c r="C10" s="5" t="n">
        <v>3157889</v>
      </c>
    </row>
    <row r="11" spans="1:3">
      <c r="A11" s="4" t="s">
        <v>363</v>
      </c>
    </row>
    <row r="12" spans="1:3">
      <c r="A12" s="4" t="s">
        <v>358</v>
      </c>
      <c r="B12" s="5" t="n">
        <v>268163</v>
      </c>
      <c r="C12" s="5" t="n">
        <v>144947</v>
      </c>
    </row>
    <row r="13" spans="1:3">
      <c r="A13" s="4" t="s">
        <v>359</v>
      </c>
      <c r="B13" s="5" t="n">
        <v>33354</v>
      </c>
      <c r="C13" s="5" t="n">
        <v>66584</v>
      </c>
    </row>
    <row r="14" spans="1:3">
      <c r="A14" s="4" t="s">
        <v>360</v>
      </c>
      <c r="B14" s="5" t="n">
        <v>9638636</v>
      </c>
      <c r="C14" s="5" t="n">
        <v>9250896</v>
      </c>
    </row>
    <row r="15" spans="1:3">
      <c r="A15" s="4" t="s">
        <v>361</v>
      </c>
      <c r="B15" s="5" t="n">
        <v>9403827</v>
      </c>
      <c r="C15" s="5" t="n">
        <v>9172533</v>
      </c>
    </row>
    <row r="16" spans="1:3">
      <c r="A16" s="4" t="s">
        <v>364</v>
      </c>
    </row>
    <row r="17" spans="1:3">
      <c r="A17" s="4" t="s">
        <v>358</v>
      </c>
      <c r="B17" s="5" t="n">
        <v>39442</v>
      </c>
      <c r="C17" s="5" t="n">
        <v>36757</v>
      </c>
    </row>
    <row r="18" spans="1:3">
      <c r="A18" s="4" t="s">
        <v>359</v>
      </c>
      <c r="B18" s="4" t="s">
        <v>80</v>
      </c>
      <c r="C18" s="4" t="s">
        <v>80</v>
      </c>
    </row>
    <row r="19" spans="1:3">
      <c r="A19" s="4" t="s">
        <v>360</v>
      </c>
      <c r="B19" s="5" t="n">
        <v>71720</v>
      </c>
      <c r="C19" s="5" t="n">
        <v>70727</v>
      </c>
    </row>
    <row r="20" spans="1:3">
      <c r="A20" s="4" t="s">
        <v>361</v>
      </c>
      <c r="B20" s="5" t="n">
        <v>32278</v>
      </c>
      <c r="C20" s="5" t="n">
        <v>33970</v>
      </c>
    </row>
    <row r="21" spans="1:3">
      <c r="A21" s="4" t="s">
        <v>365</v>
      </c>
    </row>
    <row r="22" spans="1:3">
      <c r="A22" s="4" t="s">
        <v>358</v>
      </c>
      <c r="B22" s="5" t="n">
        <v>4279059</v>
      </c>
      <c r="C22" s="5" t="n">
        <v>2324712</v>
      </c>
    </row>
    <row r="23" spans="1:3">
      <c r="A23" s="4" t="s">
        <v>359</v>
      </c>
      <c r="B23" s="5" t="n">
        <v>712679</v>
      </c>
      <c r="C23" s="5" t="n">
        <v>1613095</v>
      </c>
    </row>
    <row r="24" spans="1:3">
      <c r="A24" s="4" t="s">
        <v>360</v>
      </c>
      <c r="B24" s="5" t="n">
        <v>116350185</v>
      </c>
      <c r="C24" s="5" t="n">
        <v>100980041</v>
      </c>
    </row>
    <row r="25" spans="1:3">
      <c r="A25" s="4" t="s">
        <v>361</v>
      </c>
      <c r="B25" s="5" t="n">
        <v>112783805</v>
      </c>
      <c r="C25" s="5" t="n">
        <v>100268424</v>
      </c>
    </row>
    <row r="26" spans="1:3">
      <c r="A26" s="4" t="s">
        <v>366</v>
      </c>
    </row>
    <row r="27" spans="1:3">
      <c r="A27" s="4" t="s">
        <v>358</v>
      </c>
      <c r="B27" s="5" t="n">
        <v>986298</v>
      </c>
      <c r="C27" s="5" t="n">
        <v>394742</v>
      </c>
    </row>
    <row r="28" spans="1:3">
      <c r="A28" s="4" t="s">
        <v>359</v>
      </c>
      <c r="B28" s="5" t="n">
        <v>110539</v>
      </c>
      <c r="C28" s="5" t="n">
        <v>248083</v>
      </c>
    </row>
    <row r="29" spans="1:3">
      <c r="A29" s="4" t="s">
        <v>360</v>
      </c>
      <c r="B29" s="5" t="n">
        <v>21957868</v>
      </c>
      <c r="C29" s="5" t="n">
        <v>15824108</v>
      </c>
    </row>
    <row r="30" spans="1:3">
      <c r="A30" s="4" t="s">
        <v>361</v>
      </c>
      <c r="B30" s="5" t="n">
        <v>21082109</v>
      </c>
      <c r="C30" s="5" t="n">
        <v>15677449</v>
      </c>
    </row>
    <row r="31" spans="1:3">
      <c r="A31" s="4" t="s">
        <v>347</v>
      </c>
    </row>
    <row r="32" spans="1:3">
      <c r="A32" s="4" t="s">
        <v>358</v>
      </c>
      <c r="B32" s="5" t="n">
        <v>5649958</v>
      </c>
      <c r="C32" s="5" t="n">
        <v>3000244</v>
      </c>
    </row>
    <row r="33" spans="1:3">
      <c r="A33" s="4" t="s">
        <v>359</v>
      </c>
      <c r="B33" s="5" t="n">
        <v>914226</v>
      </c>
      <c r="C33" s="5" t="n">
        <v>1999354</v>
      </c>
    </row>
    <row r="34" spans="1:3">
      <c r="A34" s="4" t="s">
        <v>360</v>
      </c>
      <c r="B34" s="5" t="n">
        <v>151551123</v>
      </c>
      <c r="C34" s="5" t="n">
        <v>129311155</v>
      </c>
    </row>
    <row r="35" spans="1:3">
      <c r="A35" s="4" t="s">
        <v>361</v>
      </c>
      <c r="B35" s="5" t="n">
        <v>146815391</v>
      </c>
      <c r="C35" s="5" t="n">
        <v>128310265</v>
      </c>
    </row>
    <row r="36" spans="1:3">
      <c r="A36" s="4" t="s">
        <v>367</v>
      </c>
    </row>
    <row r="37" spans="1:3">
      <c r="A37" s="4" t="s">
        <v>358</v>
      </c>
      <c r="B37" s="5" t="n">
        <v>1044</v>
      </c>
      <c r="C37" s="4" t="s">
        <v>80</v>
      </c>
    </row>
    <row r="38" spans="1:3">
      <c r="A38" s="4" t="s">
        <v>359</v>
      </c>
      <c r="B38" s="4" t="s">
        <v>80</v>
      </c>
      <c r="C38" s="5" t="n">
        <v>2869</v>
      </c>
    </row>
    <row r="39" spans="1:3">
      <c r="A39" s="4" t="s">
        <v>360</v>
      </c>
      <c r="B39" s="5" t="n">
        <v>347328</v>
      </c>
      <c r="C39" s="5" t="n">
        <v>341914</v>
      </c>
    </row>
    <row r="40" spans="1:3">
      <c r="A40" s="4" t="s">
        <v>361</v>
      </c>
      <c r="B40" s="5" t="n">
        <v>346284</v>
      </c>
      <c r="C40" s="5" t="n">
        <v>344783</v>
      </c>
    </row>
    <row r="41" spans="1:3">
      <c r="A41" s="4" t="s">
        <v>368</v>
      </c>
    </row>
    <row r="42" spans="1:3">
      <c r="A42" s="4" t="s">
        <v>358</v>
      </c>
      <c r="B42" s="5" t="n">
        <v>2033</v>
      </c>
      <c r="C42" s="4" t="s">
        <v>80</v>
      </c>
    </row>
    <row r="43" spans="1:3">
      <c r="A43" s="4" t="s">
        <v>359</v>
      </c>
      <c r="B43" s="5" t="n">
        <v>40</v>
      </c>
      <c r="C43" s="5" t="n">
        <v>3585</v>
      </c>
    </row>
    <row r="44" spans="1:3">
      <c r="A44" s="4" t="s">
        <v>360</v>
      </c>
      <c r="B44" s="5" t="n">
        <v>101938</v>
      </c>
      <c r="C44" s="5" t="n">
        <v>96360</v>
      </c>
    </row>
    <row r="45" spans="1:3">
      <c r="A45" s="4" t="s">
        <v>361</v>
      </c>
      <c r="B45" s="5" t="n">
        <v>99945</v>
      </c>
      <c r="C45" s="5" t="n">
        <v>99945</v>
      </c>
    </row>
    <row r="46" spans="1:3">
      <c r="A46" s="4" t="s">
        <v>116</v>
      </c>
    </row>
    <row r="47" spans="1:3">
      <c r="A47" s="4" t="s">
        <v>358</v>
      </c>
      <c r="B47" s="5" t="n">
        <v>54708</v>
      </c>
      <c r="C47" s="5" t="n">
        <v>45461</v>
      </c>
    </row>
    <row r="48" spans="1:3">
      <c r="A48" s="4" t="s">
        <v>359</v>
      </c>
      <c r="B48" s="4" t="s">
        <v>80</v>
      </c>
      <c r="C48" s="4" t="s">
        <v>80</v>
      </c>
    </row>
    <row r="49" spans="1:3">
      <c r="A49" s="4" t="s">
        <v>360</v>
      </c>
      <c r="B49" s="5" t="n">
        <v>209686</v>
      </c>
      <c r="C49" s="5" t="n">
        <v>200133</v>
      </c>
    </row>
    <row r="50" spans="1:3">
      <c r="A50" s="4" t="s">
        <v>361</v>
      </c>
      <c r="B50" s="5" t="n">
        <v>154978</v>
      </c>
      <c r="C50" s="5" t="n">
        <v>154672</v>
      </c>
    </row>
    <row r="51" spans="1:3">
      <c r="A51" s="4" t="s">
        <v>354</v>
      </c>
    </row>
    <row r="52" spans="1:3">
      <c r="A52" s="4" t="s">
        <v>358</v>
      </c>
      <c r="B52" s="5" t="n">
        <v>57785</v>
      </c>
      <c r="C52" s="5" t="n">
        <v>45461</v>
      </c>
    </row>
    <row r="53" spans="1:3">
      <c r="A53" s="4" t="s">
        <v>359</v>
      </c>
      <c r="B53" s="5" t="n">
        <v>40</v>
      </c>
      <c r="C53" s="5" t="n">
        <v>6454</v>
      </c>
    </row>
    <row r="54" spans="1:3">
      <c r="A54" s="4" t="s">
        <v>360</v>
      </c>
      <c r="B54" s="5" t="n">
        <v>658952</v>
      </c>
      <c r="C54" s="5" t="n">
        <v>638407</v>
      </c>
    </row>
    <row r="55" spans="1:3">
      <c r="A55" s="4" t="s">
        <v>361</v>
      </c>
      <c r="B55" s="7" t="n">
        <v>601207</v>
      </c>
      <c r="C55" s="7" t="n">
        <v>599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46815391</v>
      </c>
      <c r="C2" s="7" t="n">
        <v>128310265</v>
      </c>
    </row>
    <row r="3" spans="1:3">
      <c r="A3" s="4" t="s">
        <v>66</v>
      </c>
      <c r="B3" s="7" t="n">
        <v>601207</v>
      </c>
      <c r="C3" s="7" t="n">
        <v>599400</v>
      </c>
    </row>
    <row r="4" spans="1:3">
      <c r="A4" s="4" t="s">
        <v>67</v>
      </c>
      <c r="B4" s="8" t="n">
        <v>0.01</v>
      </c>
      <c r="C4" s="8" t="n">
        <v>0.01</v>
      </c>
    </row>
    <row r="5" spans="1:3">
      <c r="A5" s="4" t="s">
        <v>68</v>
      </c>
      <c r="B5" s="5" t="n">
        <v>20000000</v>
      </c>
      <c r="C5" s="5" t="n">
        <v>20000000</v>
      </c>
    </row>
    <row r="6" spans="1:3">
      <c r="A6" s="4" t="s">
        <v>69</v>
      </c>
      <c r="B6" s="5" t="n">
        <v>8050173</v>
      </c>
      <c r="C6" s="5" t="n">
        <v>8050173</v>
      </c>
    </row>
    <row r="7" spans="1:3">
      <c r="A7" s="4" t="s">
        <v>70</v>
      </c>
      <c r="B7" s="5" t="n">
        <v>7802593</v>
      </c>
      <c r="C7" s="5" t="n">
        <v>7802593</v>
      </c>
    </row>
    <row r="8" spans="1:3">
      <c r="A8" s="4" t="s">
        <v>71</v>
      </c>
      <c r="B8" s="5" t="n">
        <v>247580</v>
      </c>
      <c r="C8"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9</v>
      </c>
      <c r="B1" s="2" t="s">
        <v>263</v>
      </c>
      <c r="C1" s="2" t="s">
        <v>326</v>
      </c>
    </row>
    <row r="2" spans="1:3">
      <c r="A2" s="4" t="s">
        <v>331</v>
      </c>
      <c r="B2" s="7" t="n">
        <v>18389086</v>
      </c>
      <c r="C2" s="7" t="n">
        <v>42434255</v>
      </c>
    </row>
    <row r="3" spans="1:3">
      <c r="A3" s="4" t="s">
        <v>330</v>
      </c>
      <c r="B3" s="7" t="n">
        <v>914266</v>
      </c>
      <c r="C3" s="7" t="n">
        <v>2005808</v>
      </c>
    </row>
    <row r="4" spans="1:3">
      <c r="A4" s="4" t="s">
        <v>329</v>
      </c>
      <c r="B4" s="5" t="n">
        <v>77</v>
      </c>
      <c r="C4" s="5" t="n">
        <v>173</v>
      </c>
    </row>
    <row r="5" spans="1:3">
      <c r="A5" s="4" t="s">
        <v>370</v>
      </c>
    </row>
    <row r="6" spans="1:3">
      <c r="A6" s="4" t="s">
        <v>371</v>
      </c>
      <c r="B6" s="5" t="n">
        <v>1</v>
      </c>
    </row>
    <row r="7" spans="1:3">
      <c r="A7" s="4" t="s">
        <v>372</v>
      </c>
      <c r="B7" s="7" t="n">
        <v>1887412</v>
      </c>
      <c r="C7" s="7" t="n">
        <v>1878308</v>
      </c>
    </row>
    <row r="8" spans="1:3">
      <c r="A8" s="4" t="s">
        <v>373</v>
      </c>
      <c r="B8" s="7" t="n">
        <v>42684</v>
      </c>
      <c r="C8" s="7" t="n">
        <v>71592</v>
      </c>
    </row>
    <row r="9" spans="1:3">
      <c r="A9" s="4" t="s">
        <v>374</v>
      </c>
      <c r="B9" s="5" t="n">
        <v>7</v>
      </c>
      <c r="C9" s="5" t="n">
        <v>6</v>
      </c>
    </row>
    <row r="10" spans="1:3">
      <c r="A10" s="4" t="s">
        <v>375</v>
      </c>
      <c r="B10" s="7" t="n">
        <v>335031</v>
      </c>
    </row>
    <row r="11" spans="1:3">
      <c r="A11" s="4" t="s">
        <v>376</v>
      </c>
      <c r="B11" s="5" t="n">
        <v>14970</v>
      </c>
    </row>
    <row r="12" spans="1:3">
      <c r="A12" s="4" t="s">
        <v>363</v>
      </c>
    </row>
    <row r="13" spans="1:3">
      <c r="A13" s="4" t="s">
        <v>372</v>
      </c>
      <c r="B13" s="5" t="n">
        <v>1970827</v>
      </c>
      <c r="C13" s="7" t="n">
        <v>2532653</v>
      </c>
    </row>
    <row r="14" spans="1:3">
      <c r="A14" s="4" t="s">
        <v>373</v>
      </c>
      <c r="B14" s="7" t="n">
        <v>33354</v>
      </c>
      <c r="C14" s="7" t="n">
        <v>66584</v>
      </c>
    </row>
    <row r="15" spans="1:3">
      <c r="A15" s="4" t="s">
        <v>374</v>
      </c>
      <c r="B15" s="5" t="n">
        <v>11</v>
      </c>
      <c r="C15" s="5" t="n">
        <v>14</v>
      </c>
    </row>
    <row r="16" spans="1:3">
      <c r="A16" s="4" t="s">
        <v>365</v>
      </c>
    </row>
    <row r="17" spans="1:3">
      <c r="A17" s="4" t="s">
        <v>371</v>
      </c>
      <c r="B17" s="5" t="n">
        <v>27</v>
      </c>
      <c r="C17" s="5" t="n">
        <v>36</v>
      </c>
    </row>
    <row r="18" spans="1:3">
      <c r="A18" s="4" t="s">
        <v>372</v>
      </c>
      <c r="B18" s="7" t="n">
        <v>6613829</v>
      </c>
      <c r="C18" s="7" t="n">
        <v>23721217</v>
      </c>
    </row>
    <row r="19" spans="1:3">
      <c r="A19" s="4" t="s">
        <v>373</v>
      </c>
      <c r="B19" s="7" t="n">
        <v>104812</v>
      </c>
      <c r="C19" s="7" t="n">
        <v>696066</v>
      </c>
    </row>
    <row r="20" spans="1:3">
      <c r="A20" s="4" t="s">
        <v>374</v>
      </c>
      <c r="B20" s="5" t="n">
        <v>22</v>
      </c>
      <c r="C20" s="5" t="n">
        <v>92</v>
      </c>
    </row>
    <row r="21" spans="1:3">
      <c r="A21" s="4" t="s">
        <v>375</v>
      </c>
      <c r="B21" s="7" t="n">
        <v>5925592</v>
      </c>
      <c r="C21" s="7" t="n">
        <v>8004923</v>
      </c>
    </row>
    <row r="22" spans="1:3">
      <c r="A22" s="4" t="s">
        <v>376</v>
      </c>
      <c r="B22" s="7" t="n">
        <v>607867</v>
      </c>
      <c r="C22" s="7" t="n">
        <v>917029</v>
      </c>
    </row>
    <row r="23" spans="1:3">
      <c r="A23" s="4" t="s">
        <v>366</v>
      </c>
    </row>
    <row r="24" spans="1:3">
      <c r="A24" s="4" t="s">
        <v>371</v>
      </c>
      <c r="B24" s="5" t="n">
        <v>3</v>
      </c>
      <c r="C24" s="5" t="n">
        <v>6</v>
      </c>
    </row>
    <row r="25" spans="1:3">
      <c r="A25" s="4" t="s">
        <v>372</v>
      </c>
      <c r="B25" s="7" t="n">
        <v>1104060</v>
      </c>
      <c r="C25" s="7" t="n">
        <v>5087133</v>
      </c>
    </row>
    <row r="26" spans="1:3">
      <c r="A26" s="4" t="s">
        <v>373</v>
      </c>
      <c r="B26" s="7" t="n">
        <v>34248</v>
      </c>
      <c r="C26" s="7" t="n">
        <v>155833</v>
      </c>
    </row>
    <row r="27" spans="1:3">
      <c r="A27" s="4" t="s">
        <v>374</v>
      </c>
      <c r="B27" s="5" t="n">
        <v>5</v>
      </c>
      <c r="C27" s="5" t="n">
        <v>16</v>
      </c>
    </row>
    <row r="28" spans="1:3">
      <c r="A28" s="4" t="s">
        <v>375</v>
      </c>
      <c r="B28" s="7" t="n">
        <v>502375</v>
      </c>
      <c r="C28" s="7" t="n">
        <v>1024548</v>
      </c>
    </row>
    <row r="29" spans="1:3">
      <c r="A29" s="4" t="s">
        <v>376</v>
      </c>
      <c r="B29" s="7" t="n">
        <v>76291</v>
      </c>
      <c r="C29" s="7" t="n">
        <v>92250</v>
      </c>
    </row>
    <row r="30" spans="1:3">
      <c r="A30" s="4" t="s">
        <v>347</v>
      </c>
    </row>
    <row r="31" spans="1:3">
      <c r="A31" s="4" t="s">
        <v>371</v>
      </c>
      <c r="B31" s="5" t="n">
        <v>31</v>
      </c>
      <c r="C31" s="5" t="n">
        <v>42</v>
      </c>
    </row>
    <row r="32" spans="1:3">
      <c r="A32" s="4" t="s">
        <v>331</v>
      </c>
      <c r="B32" s="7" t="n">
        <v>18339126</v>
      </c>
      <c r="C32" s="7" t="n">
        <v>42248782</v>
      </c>
    </row>
    <row r="33" spans="1:3">
      <c r="A33" s="4" t="s">
        <v>330</v>
      </c>
      <c r="B33" s="7" t="n">
        <v>914226</v>
      </c>
      <c r="C33" s="7" t="n">
        <v>1999354</v>
      </c>
    </row>
    <row r="34" spans="1:3">
      <c r="A34" s="4" t="s">
        <v>329</v>
      </c>
      <c r="B34" s="5" t="n">
        <v>76</v>
      </c>
      <c r="C34" s="5" t="n">
        <v>170</v>
      </c>
    </row>
    <row r="35" spans="1:3">
      <c r="A35" s="4" t="s">
        <v>372</v>
      </c>
      <c r="B35" s="7" t="n">
        <v>11576128</v>
      </c>
      <c r="C35" s="7" t="n">
        <v>33219311</v>
      </c>
    </row>
    <row r="36" spans="1:3">
      <c r="A36" s="4" t="s">
        <v>373</v>
      </c>
      <c r="B36" s="7" t="n">
        <v>215098</v>
      </c>
      <c r="C36" s="7" t="n">
        <v>990075</v>
      </c>
    </row>
    <row r="37" spans="1:3">
      <c r="A37" s="4" t="s">
        <v>374</v>
      </c>
      <c r="B37" s="5" t="n">
        <v>45</v>
      </c>
      <c r="C37" s="5" t="n">
        <v>128</v>
      </c>
    </row>
    <row r="38" spans="1:3">
      <c r="A38" s="4" t="s">
        <v>375</v>
      </c>
      <c r="B38" s="7" t="n">
        <v>6762998</v>
      </c>
      <c r="C38" s="7" t="n">
        <v>9029471</v>
      </c>
    </row>
    <row r="39" spans="1:3">
      <c r="A39" s="4" t="s">
        <v>376</v>
      </c>
      <c r="B39" s="5" t="n">
        <v>699128</v>
      </c>
      <c r="C39" s="5" t="n">
        <v>1009279</v>
      </c>
    </row>
    <row r="40" spans="1:3">
      <c r="A40" s="4" t="s">
        <v>368</v>
      </c>
    </row>
    <row r="41" spans="1:3">
      <c r="A41" s="4" t="s">
        <v>372</v>
      </c>
      <c r="B41" s="5" t="n">
        <v>49960</v>
      </c>
      <c r="C41" s="5" t="n">
        <v>96360</v>
      </c>
    </row>
    <row r="42" spans="1:3">
      <c r="A42" s="4" t="s">
        <v>373</v>
      </c>
      <c r="B42" s="7" t="n">
        <v>40</v>
      </c>
      <c r="C42" s="7" t="n">
        <v>3585</v>
      </c>
    </row>
    <row r="43" spans="1:3">
      <c r="A43" s="4" t="s">
        <v>374</v>
      </c>
      <c r="B43" s="5" t="n">
        <v>1</v>
      </c>
      <c r="C43" s="5" t="n">
        <v>2</v>
      </c>
    </row>
    <row r="44" spans="1:3">
      <c r="A44" s="4" t="s">
        <v>354</v>
      </c>
    </row>
    <row r="45" spans="1:3">
      <c r="A45" s="4" t="s">
        <v>371</v>
      </c>
      <c r="C45" s="5" t="n">
        <v>1</v>
      </c>
    </row>
    <row r="46" spans="1:3">
      <c r="A46" s="4" t="s">
        <v>331</v>
      </c>
      <c r="B46" s="7" t="n">
        <v>49960</v>
      </c>
      <c r="C46" s="7" t="n">
        <v>185473</v>
      </c>
    </row>
    <row r="47" spans="1:3">
      <c r="A47" s="4" t="s">
        <v>330</v>
      </c>
      <c r="B47" s="7" t="n">
        <v>40</v>
      </c>
      <c r="C47" s="7" t="n">
        <v>6454</v>
      </c>
    </row>
    <row r="48" spans="1:3">
      <c r="A48" s="4" t="s">
        <v>329</v>
      </c>
      <c r="B48" s="5" t="n">
        <v>1</v>
      </c>
      <c r="C48" s="5" t="n">
        <v>3</v>
      </c>
    </row>
    <row r="49" spans="1:3">
      <c r="A49" s="4" t="s">
        <v>372</v>
      </c>
      <c r="B49" s="7" t="n">
        <v>49960</v>
      </c>
      <c r="C49" s="7" t="n">
        <v>96360</v>
      </c>
    </row>
    <row r="50" spans="1:3">
      <c r="A50" s="4" t="s">
        <v>373</v>
      </c>
      <c r="B50" s="7" t="n">
        <v>40</v>
      </c>
      <c r="C50" s="7" t="n">
        <v>3585</v>
      </c>
    </row>
    <row r="51" spans="1:3">
      <c r="A51" s="4" t="s">
        <v>374</v>
      </c>
      <c r="B51" s="5" t="n">
        <v>1</v>
      </c>
      <c r="C51" s="5" t="n">
        <v>2</v>
      </c>
    </row>
    <row r="52" spans="1:3">
      <c r="A52" s="4" t="s">
        <v>375</v>
      </c>
      <c r="C52" s="7" t="n">
        <v>89113</v>
      </c>
    </row>
    <row r="53" spans="1:3">
      <c r="A53" s="4" t="s">
        <v>376</v>
      </c>
      <c r="C53" s="7" t="n">
        <v>2869</v>
      </c>
    </row>
    <row r="54" spans="1:3">
      <c r="A54" s="4" t="s">
        <v>367</v>
      </c>
    </row>
    <row r="55" spans="1:3">
      <c r="A55" s="4" t="s">
        <v>371</v>
      </c>
      <c r="C55" s="5" t="n">
        <v>1</v>
      </c>
    </row>
    <row r="56" spans="1:3">
      <c r="A56" s="4" t="s">
        <v>375</v>
      </c>
      <c r="C56" s="7" t="n">
        <v>89113</v>
      </c>
    </row>
    <row r="57" spans="1:3">
      <c r="A57" s="4" t="s">
        <v>376</v>
      </c>
      <c r="C57" s="7" t="n">
        <v>28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4793477</v>
      </c>
      <c r="C2" s="7" t="n">
        <v>1039897</v>
      </c>
    </row>
    <row r="3" spans="1:3">
      <c r="A3" s="4" t="s">
        <v>379</v>
      </c>
      <c r="B3" s="5" t="n">
        <v>-85831</v>
      </c>
      <c r="C3" s="5" t="n">
        <v>-16553</v>
      </c>
    </row>
    <row r="4" spans="1:3">
      <c r="A4" s="4" t="s">
        <v>380</v>
      </c>
      <c r="B4" s="5" t="n">
        <v>-941529</v>
      </c>
      <c r="C4" s="5" t="n">
        <v>-204668</v>
      </c>
    </row>
    <row r="5" spans="1:3">
      <c r="A5" s="4" t="s">
        <v>381</v>
      </c>
      <c r="B5" s="7" t="n">
        <v>3766117</v>
      </c>
      <c r="C5" s="7" t="n">
        <v>8186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83</v>
      </c>
      <c r="B2" s="7" t="n">
        <v>146815391</v>
      </c>
      <c r="C2" s="7" t="n">
        <v>128310265</v>
      </c>
    </row>
    <row r="3" spans="1:3">
      <c r="A3" s="4" t="s">
        <v>384</v>
      </c>
      <c r="B3" s="5" t="n">
        <v>151551123</v>
      </c>
      <c r="C3" s="7" t="n">
        <v>129311155</v>
      </c>
    </row>
    <row r="4" spans="1:3">
      <c r="A4" s="4" t="s">
        <v>385</v>
      </c>
    </row>
    <row r="5" spans="1:3">
      <c r="A5" s="4" t="s">
        <v>386</v>
      </c>
      <c r="B5" s="5" t="n">
        <v>9129356</v>
      </c>
    </row>
    <row r="6" spans="1:3">
      <c r="A6" s="4" t="s">
        <v>387</v>
      </c>
      <c r="B6" s="5" t="n">
        <v>9228487</v>
      </c>
    </row>
    <row r="7" spans="1:3">
      <c r="A7" s="4" t="s">
        <v>388</v>
      </c>
      <c r="B7" s="5" t="n">
        <v>30195177</v>
      </c>
    </row>
    <row r="8" spans="1:3">
      <c r="A8" s="4" t="s">
        <v>388</v>
      </c>
      <c r="B8" s="5" t="n">
        <v>31184027</v>
      </c>
    </row>
    <row r="9" spans="1:3">
      <c r="A9" s="4" t="s">
        <v>389</v>
      </c>
      <c r="B9" s="5" t="n">
        <v>40929284</v>
      </c>
    </row>
    <row r="10" spans="1:3">
      <c r="A10" s="4" t="s">
        <v>390</v>
      </c>
      <c r="B10" s="5" t="n">
        <v>42130385</v>
      </c>
    </row>
    <row r="11" spans="1:3">
      <c r="A11" s="4" t="s">
        <v>391</v>
      </c>
      <c r="B11" s="5" t="n">
        <v>66529296</v>
      </c>
    </row>
    <row r="12" spans="1:3">
      <c r="A12" s="4" t="s">
        <v>392</v>
      </c>
      <c r="B12" s="5" t="n">
        <v>68936504</v>
      </c>
    </row>
    <row r="13" spans="1:3">
      <c r="A13" s="4" t="s">
        <v>393</v>
      </c>
      <c r="B13" s="5" t="n">
        <v>32278</v>
      </c>
    </row>
    <row r="14" spans="1:3">
      <c r="A14" s="4" t="s">
        <v>394</v>
      </c>
      <c r="B14" s="5" t="n">
        <v>71720</v>
      </c>
    </row>
    <row r="15" spans="1:3">
      <c r="A15" s="4" t="s">
        <v>383</v>
      </c>
      <c r="B15" s="5" t="n">
        <v>146815391</v>
      </c>
    </row>
    <row r="16" spans="1:3">
      <c r="A16" s="4" t="s">
        <v>384</v>
      </c>
      <c r="B16" s="5" t="n">
        <v>151551123</v>
      </c>
    </row>
    <row r="17" spans="1:3">
      <c r="A17" s="4" t="s">
        <v>395</v>
      </c>
    </row>
    <row r="18" spans="1:3">
      <c r="A18" s="4" t="s">
        <v>386</v>
      </c>
      <c r="B18" s="5" t="n">
        <v>8369492</v>
      </c>
    </row>
    <row r="19" spans="1:3">
      <c r="A19" s="4" t="s">
        <v>387</v>
      </c>
      <c r="B19" s="5" t="n">
        <v>8501590</v>
      </c>
    </row>
    <row r="20" spans="1:3">
      <c r="A20" s="4" t="s">
        <v>388</v>
      </c>
      <c r="B20" s="5" t="n">
        <v>23279727</v>
      </c>
    </row>
    <row r="21" spans="1:3">
      <c r="A21" s="4" t="s">
        <v>388</v>
      </c>
      <c r="B21" s="5" t="n">
        <v>25343966</v>
      </c>
    </row>
    <row r="22" spans="1:3">
      <c r="A22" s="4" t="s">
        <v>389</v>
      </c>
      <c r="B22" s="5" t="n">
        <v>16234072</v>
      </c>
    </row>
    <row r="23" spans="1:3">
      <c r="A23" s="4" t="s">
        <v>390</v>
      </c>
      <c r="B23" s="5" t="n">
        <v>19781009</v>
      </c>
    </row>
    <row r="24" spans="1:3">
      <c r="A24" s="4" t="s">
        <v>391</v>
      </c>
      <c r="B24" s="5" t="n">
        <v>10012289</v>
      </c>
    </row>
    <row r="25" spans="1:3">
      <c r="A25" s="4" t="s">
        <v>392</v>
      </c>
      <c r="B25" s="5" t="n">
        <v>15992575</v>
      </c>
    </row>
    <row r="26" spans="1:3">
      <c r="A26" s="4" t="s">
        <v>393</v>
      </c>
      <c r="B26" s="4" t="s">
        <v>80</v>
      </c>
    </row>
    <row r="27" spans="1:3">
      <c r="A27" s="4" t="s">
        <v>394</v>
      </c>
      <c r="B27" s="4" t="s">
        <v>80</v>
      </c>
    </row>
    <row r="28" spans="1:3">
      <c r="A28" s="4" t="s">
        <v>383</v>
      </c>
      <c r="B28" s="5" t="n">
        <v>57895580</v>
      </c>
    </row>
    <row r="29" spans="1:3">
      <c r="A29" s="4" t="s">
        <v>384</v>
      </c>
      <c r="B29" s="7" t="n">
        <v>696191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3</v>
      </c>
      <c r="D1" s="2" t="s">
        <v>1</v>
      </c>
    </row>
    <row r="2" spans="1:5">
      <c r="B2" s="2" t="s">
        <v>2</v>
      </c>
      <c r="C2" s="2" t="s">
        <v>74</v>
      </c>
      <c r="D2" s="2" t="s">
        <v>2</v>
      </c>
      <c r="E2" s="2" t="s">
        <v>74</v>
      </c>
    </row>
    <row r="3" spans="1:5">
      <c r="A3" s="4" t="s">
        <v>385</v>
      </c>
    </row>
    <row r="4" spans="1:5">
      <c r="A4" s="4" t="s">
        <v>397</v>
      </c>
      <c r="B4" s="7" t="n">
        <v>356147</v>
      </c>
      <c r="C4" s="7" t="n">
        <v>155956</v>
      </c>
      <c r="D4" s="7" t="n">
        <v>527252</v>
      </c>
      <c r="E4" s="7" t="n">
        <v>163050</v>
      </c>
    </row>
    <row r="5" spans="1:5">
      <c r="A5" s="4" t="s">
        <v>398</v>
      </c>
      <c r="B5" s="5" t="n">
        <v>-329229</v>
      </c>
      <c r="C5" s="5" t="n">
        <v>-12990</v>
      </c>
      <c r="D5" s="5" t="n">
        <v>-336315</v>
      </c>
      <c r="E5" s="5" t="n">
        <v>-41342</v>
      </c>
    </row>
    <row r="6" spans="1:5">
      <c r="A6" s="4" t="s">
        <v>399</v>
      </c>
      <c r="B6" s="5" t="n">
        <v>-224250</v>
      </c>
      <c r="C6" s="4" t="s">
        <v>80</v>
      </c>
      <c r="D6" s="5" t="n">
        <v>-224250</v>
      </c>
      <c r="E6" s="4" t="s">
        <v>80</v>
      </c>
    </row>
    <row r="7" spans="1:5">
      <c r="A7" s="4" t="s">
        <v>400</v>
      </c>
      <c r="B7" s="5" t="n">
        <v>8154018</v>
      </c>
      <c r="C7" s="5" t="n">
        <v>5219798</v>
      </c>
      <c r="D7" s="5" t="n">
        <v>12603249</v>
      </c>
      <c r="E7" s="5" t="n">
        <v>7494211</v>
      </c>
    </row>
    <row r="8" spans="1:5">
      <c r="A8" s="4" t="s">
        <v>395</v>
      </c>
    </row>
    <row r="9" spans="1:5">
      <c r="A9" s="4" t="s">
        <v>401</v>
      </c>
      <c r="B9" s="5" t="n">
        <v>62275</v>
      </c>
      <c r="C9" s="4" t="s">
        <v>80</v>
      </c>
      <c r="D9" s="5" t="n">
        <v>62275</v>
      </c>
      <c r="E9" s="4" t="s">
        <v>80</v>
      </c>
    </row>
    <row r="10" spans="1:5">
      <c r="A10" s="4" t="s">
        <v>402</v>
      </c>
      <c r="B10" s="4" t="s">
        <v>80</v>
      </c>
      <c r="C10" s="4" t="s">
        <v>80</v>
      </c>
      <c r="D10" s="4" t="s">
        <v>80</v>
      </c>
      <c r="E10" s="4" t="s">
        <v>80</v>
      </c>
    </row>
    <row r="11" spans="1:5">
      <c r="A11" s="4" t="s">
        <v>403</v>
      </c>
      <c r="B11" s="4" t="s">
        <v>80</v>
      </c>
      <c r="C11" s="4" t="s">
        <v>80</v>
      </c>
      <c r="D11" s="4" t="s">
        <v>80</v>
      </c>
      <c r="E11" s="4" t="s">
        <v>80</v>
      </c>
    </row>
    <row r="12" spans="1:5">
      <c r="A12" s="4" t="s">
        <v>404</v>
      </c>
      <c r="B12" s="5" t="n">
        <v>792012</v>
      </c>
      <c r="C12" s="4" t="s">
        <v>80</v>
      </c>
      <c r="D12" s="5" t="n">
        <v>792012</v>
      </c>
      <c r="E12" s="4" t="s">
        <v>80</v>
      </c>
    </row>
    <row r="13" spans="1:5">
      <c r="A13" s="4" t="s">
        <v>354</v>
      </c>
    </row>
    <row r="14" spans="1:5">
      <c r="A14" s="4" t="s">
        <v>397</v>
      </c>
      <c r="B14" s="4" t="s">
        <v>80</v>
      </c>
      <c r="C14" s="5" t="n">
        <v>8711</v>
      </c>
      <c r="D14" s="4" t="s">
        <v>80</v>
      </c>
      <c r="E14" s="5" t="n">
        <v>8711</v>
      </c>
    </row>
    <row r="15" spans="1:5">
      <c r="A15" s="4" t="s">
        <v>398</v>
      </c>
      <c r="B15" s="4" t="s">
        <v>80</v>
      </c>
      <c r="C15" s="4" t="s">
        <v>80</v>
      </c>
      <c r="D15" s="4" t="s">
        <v>80</v>
      </c>
      <c r="E15" s="5" t="n">
        <v>-1468</v>
      </c>
    </row>
    <row r="16" spans="1:5">
      <c r="A16" s="4" t="s">
        <v>399</v>
      </c>
      <c r="B16" s="4" t="s">
        <v>80</v>
      </c>
      <c r="C16" s="4" t="s">
        <v>80</v>
      </c>
      <c r="D16" s="4" t="s">
        <v>80</v>
      </c>
      <c r="E16" s="4" t="s">
        <v>80</v>
      </c>
    </row>
    <row r="17" spans="1:5">
      <c r="A17" s="4" t="s">
        <v>400</v>
      </c>
      <c r="B17" s="4" t="s">
        <v>80</v>
      </c>
      <c r="C17" s="5" t="n">
        <v>19210</v>
      </c>
      <c r="D17" s="4" t="s">
        <v>80</v>
      </c>
      <c r="E17" s="5" t="n">
        <v>128010</v>
      </c>
    </row>
    <row r="18" spans="1:5">
      <c r="A18" s="4" t="s">
        <v>405</v>
      </c>
    </row>
    <row r="19" spans="1:5">
      <c r="A19" s="4" t="s">
        <v>401</v>
      </c>
      <c r="B19" s="4" t="s">
        <v>80</v>
      </c>
      <c r="C19" s="5" t="n">
        <v>14416</v>
      </c>
      <c r="D19" s="4" t="s">
        <v>80</v>
      </c>
      <c r="E19" s="5" t="n">
        <v>17991</v>
      </c>
    </row>
    <row r="20" spans="1:5">
      <c r="A20" s="4" t="s">
        <v>402</v>
      </c>
      <c r="B20" s="4" t="s">
        <v>80</v>
      </c>
      <c r="C20" s="4" t="s">
        <v>80</v>
      </c>
      <c r="D20" s="4" t="s">
        <v>80</v>
      </c>
      <c r="E20" s="4" t="s">
        <v>80</v>
      </c>
    </row>
    <row r="21" spans="1:5">
      <c r="A21" s="4" t="s">
        <v>403</v>
      </c>
      <c r="B21" s="4" t="s">
        <v>80</v>
      </c>
      <c r="C21" s="4" t="s">
        <v>80</v>
      </c>
      <c r="D21" s="4" t="s">
        <v>80</v>
      </c>
      <c r="E21" s="4" t="s">
        <v>80</v>
      </c>
    </row>
    <row r="22" spans="1:5">
      <c r="A22" s="4" t="s">
        <v>404</v>
      </c>
      <c r="B22" s="5" t="n">
        <v>5598724</v>
      </c>
      <c r="C22" s="5" t="n">
        <v>2089278</v>
      </c>
      <c r="D22" s="5" t="n">
        <v>10724113</v>
      </c>
      <c r="E22" s="5" t="n">
        <v>3661522</v>
      </c>
    </row>
    <row r="23" spans="1:5">
      <c r="A23" s="4" t="s">
        <v>406</v>
      </c>
    </row>
    <row r="24" spans="1:5">
      <c r="A24" s="4" t="s">
        <v>401</v>
      </c>
      <c r="B24" s="5" t="n">
        <v>3563</v>
      </c>
      <c r="C24" s="4" t="s">
        <v>80</v>
      </c>
      <c r="D24" s="5" t="n">
        <v>6050</v>
      </c>
      <c r="E24" s="4" t="s">
        <v>80</v>
      </c>
    </row>
    <row r="25" spans="1:5">
      <c r="A25" s="4" t="s">
        <v>402</v>
      </c>
      <c r="B25" s="5" t="n">
        <v>-1668</v>
      </c>
      <c r="C25" s="4" t="s">
        <v>80</v>
      </c>
      <c r="D25" s="5" t="n">
        <v>-1668</v>
      </c>
      <c r="E25" s="4" t="s">
        <v>80</v>
      </c>
    </row>
    <row r="26" spans="1:5">
      <c r="A26" s="4" t="s">
        <v>403</v>
      </c>
      <c r="B26" s="4" t="s">
        <v>80</v>
      </c>
      <c r="C26" s="4" t="s">
        <v>80</v>
      </c>
      <c r="D26" s="4" t="s">
        <v>80</v>
      </c>
      <c r="E26" s="4" t="s">
        <v>80</v>
      </c>
    </row>
    <row r="27" spans="1:5">
      <c r="A27" s="4" t="s">
        <v>404</v>
      </c>
      <c r="B27" s="7" t="n">
        <v>82917</v>
      </c>
      <c r="C27" s="4" t="s">
        <v>80</v>
      </c>
      <c r="D27" s="7" t="n">
        <v>190084</v>
      </c>
      <c r="E27" s="4" t="s">
        <v>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4" t="s">
        <v>385</v>
      </c>
    </row>
    <row r="4" spans="1:5">
      <c r="A4" s="4" t="s">
        <v>408</v>
      </c>
      <c r="B4" s="7" t="n">
        <v>2673801</v>
      </c>
      <c r="C4" s="7" t="n">
        <v>4452781</v>
      </c>
      <c r="D4" s="7" t="n">
        <v>3734842</v>
      </c>
      <c r="E4" s="7" t="n">
        <v>8260179</v>
      </c>
    </row>
    <row r="5" spans="1:5">
      <c r="A5" s="4" t="s">
        <v>409</v>
      </c>
      <c r="B5" s="5" t="n">
        <v>26918</v>
      </c>
      <c r="C5" s="5" t="n">
        <v>142966</v>
      </c>
      <c r="D5" s="5" t="n">
        <v>190937</v>
      </c>
      <c r="E5" s="5" t="n">
        <v>121708</v>
      </c>
    </row>
    <row r="6" spans="1:5">
      <c r="A6" s="4" t="s">
        <v>354</v>
      </c>
    </row>
    <row r="7" spans="1:5">
      <c r="A7" s="4" t="s">
        <v>408</v>
      </c>
      <c r="B7" s="5" t="n">
        <v>714</v>
      </c>
      <c r="C7" s="5" t="n">
        <v>-1604</v>
      </c>
      <c r="D7" s="5" t="n">
        <v>18738</v>
      </c>
      <c r="E7" s="5" t="n">
        <v>-6754</v>
      </c>
    </row>
    <row r="8" spans="1:5">
      <c r="A8" s="4" t="s">
        <v>409</v>
      </c>
      <c r="B8" s="4" t="s">
        <v>80</v>
      </c>
      <c r="C8" s="5" t="n">
        <v>8711</v>
      </c>
      <c r="D8" s="4" t="s">
        <v>80</v>
      </c>
      <c r="E8" s="5" t="n">
        <v>7243</v>
      </c>
    </row>
    <row r="9" spans="1:5">
      <c r="A9" s="4" t="s">
        <v>405</v>
      </c>
    </row>
    <row r="10" spans="1:5">
      <c r="A10" s="4" t="s">
        <v>410</v>
      </c>
      <c r="B10" s="4" t="s">
        <v>80</v>
      </c>
      <c r="C10" s="5" t="n">
        <v>14416</v>
      </c>
      <c r="D10" s="4" t="s">
        <v>80</v>
      </c>
      <c r="E10" s="5" t="n">
        <v>17991</v>
      </c>
    </row>
    <row r="11" spans="1:5">
      <c r="A11" s="4" t="s">
        <v>406</v>
      </c>
    </row>
    <row r="12" spans="1:5">
      <c r="A12" s="4" t="s">
        <v>410</v>
      </c>
      <c r="B12" s="5" t="n">
        <v>1895</v>
      </c>
      <c r="C12" s="4" t="s">
        <v>80</v>
      </c>
      <c r="D12" s="5" t="n">
        <v>4382</v>
      </c>
      <c r="E12" s="4" t="s">
        <v>80</v>
      </c>
    </row>
    <row r="13" spans="1:5">
      <c r="A13" s="4" t="s">
        <v>395</v>
      </c>
    </row>
    <row r="14" spans="1:5">
      <c r="A14" s="4" t="s">
        <v>410</v>
      </c>
      <c r="B14" s="7" t="n">
        <v>62275</v>
      </c>
      <c r="C14" s="4" t="s">
        <v>80</v>
      </c>
      <c r="D14" s="7" t="n">
        <v>62275</v>
      </c>
      <c r="E14" s="4" t="s">
        <v>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3</v>
      </c>
      <c r="D1" s="2" t="s">
        <v>1</v>
      </c>
    </row>
    <row r="2" spans="1:5">
      <c r="B2" s="2" t="s">
        <v>2</v>
      </c>
      <c r="C2" s="2" t="s">
        <v>74</v>
      </c>
      <c r="D2" s="2" t="s">
        <v>2</v>
      </c>
      <c r="E2" s="2" t="s">
        <v>74</v>
      </c>
    </row>
    <row r="3" spans="1:5">
      <c r="A3" s="4" t="s">
        <v>412</v>
      </c>
      <c r="B3" s="7" t="n">
        <v>4664220</v>
      </c>
      <c r="C3" s="7" t="n">
        <v>3679221</v>
      </c>
      <c r="D3" s="7" t="n">
        <v>8916087</v>
      </c>
      <c r="E3" s="7" t="n">
        <v>7344850</v>
      </c>
    </row>
    <row r="4" spans="1:5">
      <c r="A4" s="4" t="s">
        <v>413</v>
      </c>
      <c r="B4" s="5" t="n">
        <v>-669156</v>
      </c>
      <c r="C4" s="5" t="n">
        <v>-420587</v>
      </c>
      <c r="D4" s="5" t="n">
        <v>-1251152</v>
      </c>
      <c r="E4" s="5" t="n">
        <v>-726013</v>
      </c>
    </row>
    <row r="5" spans="1:5">
      <c r="A5" s="4" t="s">
        <v>77</v>
      </c>
      <c r="B5" s="5" t="n">
        <v>3995064</v>
      </c>
      <c r="C5" s="5" t="n">
        <v>3258634</v>
      </c>
      <c r="D5" s="5" t="n">
        <v>7664935</v>
      </c>
      <c r="E5" s="5" t="n">
        <v>6618837</v>
      </c>
    </row>
    <row r="6" spans="1:5">
      <c r="A6" s="4" t="s">
        <v>385</v>
      </c>
    </row>
    <row r="7" spans="1:5">
      <c r="A7" s="4" t="s">
        <v>412</v>
      </c>
      <c r="B7" s="5" t="n">
        <v>1665525</v>
      </c>
      <c r="C7" s="5" t="n">
        <v>1533301</v>
      </c>
      <c r="D7" s="5" t="n">
        <v>3155895</v>
      </c>
      <c r="E7" s="5" t="n">
        <v>3100519</v>
      </c>
    </row>
    <row r="8" spans="1:5">
      <c r="A8" s="4" t="s">
        <v>354</v>
      </c>
    </row>
    <row r="9" spans="1:5">
      <c r="A9" s="4" t="s">
        <v>412</v>
      </c>
      <c r="B9" s="5" t="n">
        <v>5086</v>
      </c>
      <c r="C9" s="5" t="n">
        <v>6658</v>
      </c>
      <c r="D9" s="5" t="n">
        <v>10158</v>
      </c>
      <c r="E9" s="5" t="n">
        <v>13840</v>
      </c>
    </row>
    <row r="10" spans="1:5">
      <c r="A10" s="4" t="s">
        <v>395</v>
      </c>
    </row>
    <row r="11" spans="1:5">
      <c r="A11" s="4" t="s">
        <v>412</v>
      </c>
      <c r="B11" s="5" t="n">
        <v>882009</v>
      </c>
      <c r="C11" s="5" t="n">
        <v>622502</v>
      </c>
      <c r="D11" s="5" t="n">
        <v>1739479</v>
      </c>
      <c r="E11" s="5" t="n">
        <v>1170324</v>
      </c>
    </row>
    <row r="12" spans="1:5">
      <c r="A12" s="4" t="s">
        <v>405</v>
      </c>
    </row>
    <row r="13" spans="1:5">
      <c r="A13" s="4" t="s">
        <v>412</v>
      </c>
      <c r="B13" s="5" t="n">
        <v>1876637</v>
      </c>
      <c r="C13" s="5" t="n">
        <v>1328427</v>
      </c>
      <c r="D13" s="5" t="n">
        <v>3544031</v>
      </c>
      <c r="E13" s="5" t="n">
        <v>2681498</v>
      </c>
    </row>
    <row r="14" spans="1:5">
      <c r="A14" s="4" t="s">
        <v>414</v>
      </c>
    </row>
    <row r="15" spans="1:5">
      <c r="A15" s="4" t="s">
        <v>412</v>
      </c>
      <c r="B15" s="5" t="n">
        <v>28453</v>
      </c>
      <c r="C15" s="5" t="n">
        <v>26491</v>
      </c>
      <c r="D15" s="5" t="n">
        <v>56017</v>
      </c>
      <c r="E15" s="5" t="n">
        <v>52589</v>
      </c>
    </row>
    <row r="16" spans="1:5">
      <c r="A16" s="4" t="s">
        <v>406</v>
      </c>
    </row>
    <row r="17" spans="1:5">
      <c r="A17" s="4" t="s">
        <v>412</v>
      </c>
      <c r="B17" s="5" t="n">
        <v>93712</v>
      </c>
      <c r="C17" s="5" t="n">
        <v>91968</v>
      </c>
      <c r="D17" s="5" t="n">
        <v>187423</v>
      </c>
      <c r="E17" s="5" t="n">
        <v>183936</v>
      </c>
    </row>
    <row r="18" spans="1:5">
      <c r="A18" s="4" t="s">
        <v>415</v>
      </c>
    </row>
    <row r="19" spans="1:5">
      <c r="A19" s="4" t="s">
        <v>412</v>
      </c>
      <c r="B19" s="7" t="n">
        <v>112798</v>
      </c>
      <c r="C19" s="7" t="n">
        <v>69874</v>
      </c>
      <c r="D19" s="7" t="n">
        <v>223084</v>
      </c>
      <c r="E19" s="7" t="n">
        <v>1421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30</v>
      </c>
    </row>
    <row r="2" spans="1:3">
      <c r="A2" s="4" t="s">
        <v>417</v>
      </c>
      <c r="B2" s="7" t="n">
        <v>100337059</v>
      </c>
      <c r="C2" s="7" t="n">
        <v>74371286</v>
      </c>
    </row>
    <row r="3" spans="1:3">
      <c r="A3" s="4" t="s">
        <v>418</v>
      </c>
    </row>
    <row r="4" spans="1:3">
      <c r="A4" s="4" t="s">
        <v>417</v>
      </c>
      <c r="B4" s="5" t="n">
        <v>1846251</v>
      </c>
      <c r="C4" s="5" t="n">
        <v>1254808</v>
      </c>
    </row>
    <row r="5" spans="1:3">
      <c r="A5" s="4" t="s">
        <v>419</v>
      </c>
    </row>
    <row r="6" spans="1:3">
      <c r="A6" s="4" t="s">
        <v>417</v>
      </c>
      <c r="B6" s="5" t="n">
        <v>1271853</v>
      </c>
      <c r="C6" s="5" t="n">
        <v>1075324</v>
      </c>
    </row>
    <row r="7" spans="1:3">
      <c r="A7" s="4" t="s">
        <v>420</v>
      </c>
    </row>
    <row r="8" spans="1:3">
      <c r="A8" s="4" t="s">
        <v>417</v>
      </c>
      <c r="B8" s="5" t="n">
        <v>139198</v>
      </c>
      <c r="C8" s="5" t="n">
        <v>179484</v>
      </c>
    </row>
    <row r="9" spans="1:3">
      <c r="A9" s="4" t="s">
        <v>421</v>
      </c>
    </row>
    <row r="10" spans="1:3">
      <c r="A10" s="4" t="s">
        <v>417</v>
      </c>
      <c r="B10" s="5" t="n">
        <v>435200</v>
      </c>
      <c r="C10" s="4" t="s">
        <v>80</v>
      </c>
    </row>
    <row r="11" spans="1:3">
      <c r="A11" s="4" t="s">
        <v>422</v>
      </c>
    </row>
    <row r="12" spans="1:3">
      <c r="A12" s="4" t="s">
        <v>417</v>
      </c>
      <c r="B12" s="7" t="n">
        <v>98490808</v>
      </c>
      <c r="C12" s="7" t="n">
        <v>73116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3</v>
      </c>
      <c r="B1" s="2" t="s">
        <v>2</v>
      </c>
      <c r="C1" s="2" t="s">
        <v>30</v>
      </c>
    </row>
    <row r="2" spans="1:3">
      <c r="A2" s="4" t="s">
        <v>424</v>
      </c>
      <c r="B2" s="7" t="n">
        <v>2248228</v>
      </c>
      <c r="C2" s="7" t="n">
        <v>2506673</v>
      </c>
    </row>
    <row r="3" spans="1:3">
      <c r="A3" s="4" t="s">
        <v>425</v>
      </c>
    </row>
    <row r="4" spans="1:3">
      <c r="A4" s="4" t="s">
        <v>35</v>
      </c>
      <c r="B4" s="5" t="n">
        <v>213160</v>
      </c>
      <c r="C4" s="5" t="n">
        <v>213160</v>
      </c>
    </row>
    <row r="5" spans="1:3">
      <c r="A5" s="4" t="s">
        <v>426</v>
      </c>
    </row>
    <row r="6" spans="1:3">
      <c r="A6" s="4" t="s">
        <v>35</v>
      </c>
      <c r="B6" s="5" t="n">
        <v>745155</v>
      </c>
      <c r="C6" s="5" t="n">
        <v>745155</v>
      </c>
    </row>
    <row r="7" spans="1:3">
      <c r="A7" s="4" t="s">
        <v>427</v>
      </c>
    </row>
    <row r="8" spans="1:3">
      <c r="A8" s="4" t="s">
        <v>35</v>
      </c>
      <c r="B8" s="5" t="n">
        <v>958315</v>
      </c>
      <c r="C8" s="5" t="n">
        <v>958315</v>
      </c>
    </row>
    <row r="9" spans="1:3">
      <c r="A9" s="4" t="s">
        <v>428</v>
      </c>
    </row>
    <row r="10" spans="1:3">
      <c r="A10" s="4" t="s">
        <v>429</v>
      </c>
      <c r="B10" s="5" t="n">
        <v>-1122439</v>
      </c>
      <c r="C10" s="5" t="n">
        <v>-1049695</v>
      </c>
    </row>
    <row r="11" spans="1:3">
      <c r="A11" s="4" t="s">
        <v>424</v>
      </c>
      <c r="B11" s="5" t="n">
        <v>1145118</v>
      </c>
      <c r="C11" s="5" t="n">
        <v>1217862</v>
      </c>
    </row>
    <row r="12" spans="1:3">
      <c r="A12" s="4" t="s">
        <v>35</v>
      </c>
      <c r="B12" s="5" t="n">
        <v>2267557</v>
      </c>
      <c r="C12" s="5" t="n">
        <v>2267557</v>
      </c>
    </row>
    <row r="13" spans="1:3">
      <c r="A13" s="4" t="s">
        <v>430</v>
      </c>
    </row>
    <row r="14" spans="1:3">
      <c r="A14" s="4" t="s">
        <v>35</v>
      </c>
      <c r="B14" s="7" t="n">
        <v>144795</v>
      </c>
      <c r="C14" s="7" t="n">
        <v>330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1</v>
      </c>
      <c r="B1" s="2" t="s">
        <v>2</v>
      </c>
      <c r="C1" s="2" t="s">
        <v>30</v>
      </c>
    </row>
    <row r="2" spans="1:3">
      <c r="A2" s="4" t="s">
        <v>432</v>
      </c>
      <c r="B2" s="5" t="n">
        <v>2</v>
      </c>
      <c r="C2"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360</v>
      </c>
      <c r="B2" s="7" t="n">
        <v>152210075</v>
      </c>
      <c r="C2" s="7" t="n">
        <v>129949562</v>
      </c>
    </row>
    <row r="3" spans="1:3">
      <c r="A3" s="4" t="s">
        <v>362</v>
      </c>
    </row>
    <row r="4" spans="1:3">
      <c r="A4" s="4" t="s">
        <v>360</v>
      </c>
      <c r="B4" s="5" t="n">
        <v>3532714</v>
      </c>
      <c r="C4" s="5" t="n">
        <v>3185383</v>
      </c>
    </row>
    <row r="5" spans="1:3">
      <c r="A5" s="4" t="s">
        <v>434</v>
      </c>
    </row>
    <row r="6" spans="1:3">
      <c r="A6" s="4" t="s">
        <v>360</v>
      </c>
      <c r="B6" s="5" t="n">
        <v>3532714</v>
      </c>
      <c r="C6" s="5" t="n">
        <v>3185383</v>
      </c>
    </row>
    <row r="7" spans="1:3">
      <c r="A7" s="4" t="s">
        <v>435</v>
      </c>
    </row>
    <row r="8" spans="1:3">
      <c r="A8" s="4" t="s">
        <v>360</v>
      </c>
      <c r="B8" s="4" t="s">
        <v>80</v>
      </c>
      <c r="C8" s="4" t="s">
        <v>80</v>
      </c>
    </row>
    <row r="9" spans="1:3">
      <c r="A9" s="4" t="s">
        <v>436</v>
      </c>
    </row>
    <row r="10" spans="1:3">
      <c r="A10" s="4" t="s">
        <v>360</v>
      </c>
      <c r="B10" s="5" t="n">
        <v>3532714</v>
      </c>
      <c r="C10" s="5" t="n">
        <v>3185383</v>
      </c>
    </row>
    <row r="11" spans="1:3">
      <c r="A11" s="4" t="s">
        <v>437</v>
      </c>
    </row>
    <row r="12" spans="1:3">
      <c r="A12" s="4" t="s">
        <v>360</v>
      </c>
      <c r="B12" s="4" t="s">
        <v>80</v>
      </c>
      <c r="C12" s="4" t="s">
        <v>80</v>
      </c>
    </row>
    <row r="13" spans="1:3">
      <c r="A13" s="4" t="s">
        <v>363</v>
      </c>
    </row>
    <row r="14" spans="1:3">
      <c r="A14" s="4" t="s">
        <v>360</v>
      </c>
      <c r="B14" s="5" t="n">
        <v>9638636</v>
      </c>
      <c r="C14" s="5" t="n">
        <v>9250896</v>
      </c>
    </row>
    <row r="15" spans="1:3">
      <c r="A15" s="4" t="s">
        <v>438</v>
      </c>
    </row>
    <row r="16" spans="1:3">
      <c r="A16" s="4" t="s">
        <v>360</v>
      </c>
      <c r="B16" s="5" t="n">
        <v>9638636</v>
      </c>
      <c r="C16" s="5" t="n">
        <v>9250896</v>
      </c>
    </row>
    <row r="17" spans="1:3">
      <c r="A17" s="4" t="s">
        <v>439</v>
      </c>
    </row>
    <row r="18" spans="1:3">
      <c r="A18" s="4" t="s">
        <v>360</v>
      </c>
      <c r="B18" s="4" t="s">
        <v>80</v>
      </c>
      <c r="C18" s="4" t="s">
        <v>80</v>
      </c>
    </row>
    <row r="19" spans="1:3">
      <c r="A19" s="4" t="s">
        <v>440</v>
      </c>
    </row>
    <row r="20" spans="1:3">
      <c r="A20" s="4" t="s">
        <v>360</v>
      </c>
      <c r="B20" s="5" t="n">
        <v>9638636</v>
      </c>
      <c r="C20" s="5" t="n">
        <v>9250896</v>
      </c>
    </row>
    <row r="21" spans="1:3">
      <c r="A21" s="4" t="s">
        <v>441</v>
      </c>
    </row>
    <row r="22" spans="1:3">
      <c r="A22" s="4" t="s">
        <v>360</v>
      </c>
      <c r="B22" s="4" t="s">
        <v>80</v>
      </c>
      <c r="C22" s="4" t="s">
        <v>80</v>
      </c>
    </row>
    <row r="23" spans="1:3">
      <c r="A23" s="4" t="s">
        <v>364</v>
      </c>
    </row>
    <row r="24" spans="1:3">
      <c r="A24" s="4" t="s">
        <v>360</v>
      </c>
      <c r="B24" s="5" t="n">
        <v>71720</v>
      </c>
      <c r="C24" s="5" t="n">
        <v>70727</v>
      </c>
    </row>
    <row r="25" spans="1:3">
      <c r="A25" s="4" t="s">
        <v>442</v>
      </c>
    </row>
    <row r="26" spans="1:3">
      <c r="A26" s="4" t="s">
        <v>360</v>
      </c>
      <c r="B26" s="5" t="n">
        <v>71720</v>
      </c>
      <c r="C26" s="5" t="n">
        <v>70727</v>
      </c>
    </row>
    <row r="27" spans="1:3">
      <c r="A27" s="4" t="s">
        <v>443</v>
      </c>
    </row>
    <row r="28" spans="1:3">
      <c r="A28" s="4" t="s">
        <v>360</v>
      </c>
      <c r="B28" s="4" t="s">
        <v>80</v>
      </c>
      <c r="C28" s="4" t="s">
        <v>80</v>
      </c>
    </row>
    <row r="29" spans="1:3">
      <c r="A29" s="4" t="s">
        <v>444</v>
      </c>
    </row>
    <row r="30" spans="1:3">
      <c r="A30" s="4" t="s">
        <v>360</v>
      </c>
      <c r="B30" s="5" t="n">
        <v>71720</v>
      </c>
      <c r="C30" s="5" t="n">
        <v>70727</v>
      </c>
    </row>
    <row r="31" spans="1:3">
      <c r="A31" s="4" t="s">
        <v>445</v>
      </c>
    </row>
    <row r="32" spans="1:3">
      <c r="A32" s="4" t="s">
        <v>360</v>
      </c>
      <c r="B32" s="4" t="s">
        <v>80</v>
      </c>
      <c r="C32" s="4" t="s">
        <v>80</v>
      </c>
    </row>
    <row r="33" spans="1:3">
      <c r="A33" s="4" t="s">
        <v>365</v>
      </c>
    </row>
    <row r="34" spans="1:3">
      <c r="A34" s="4" t="s">
        <v>360</v>
      </c>
      <c r="B34" s="5" t="n">
        <v>116350185</v>
      </c>
      <c r="C34" s="5" t="n">
        <v>100980041</v>
      </c>
    </row>
    <row r="35" spans="1:3">
      <c r="A35" s="4" t="s">
        <v>446</v>
      </c>
    </row>
    <row r="36" spans="1:3">
      <c r="A36" s="4" t="s">
        <v>360</v>
      </c>
      <c r="B36" s="5" t="n">
        <v>116350185</v>
      </c>
      <c r="C36" s="5" t="n">
        <v>100980041</v>
      </c>
    </row>
    <row r="37" spans="1:3">
      <c r="A37" s="4" t="s">
        <v>447</v>
      </c>
    </row>
    <row r="38" spans="1:3">
      <c r="A38" s="4" t="s">
        <v>360</v>
      </c>
      <c r="B38" s="4" t="s">
        <v>80</v>
      </c>
      <c r="C38" s="4" t="s">
        <v>80</v>
      </c>
    </row>
    <row r="39" spans="1:3">
      <c r="A39" s="4" t="s">
        <v>448</v>
      </c>
    </row>
    <row r="40" spans="1:3">
      <c r="A40" s="4" t="s">
        <v>360</v>
      </c>
      <c r="B40" s="5" t="n">
        <v>116350185</v>
      </c>
      <c r="C40" s="5" t="n">
        <v>100980041</v>
      </c>
    </row>
    <row r="41" spans="1:3">
      <c r="A41" s="4" t="s">
        <v>449</v>
      </c>
    </row>
    <row r="42" spans="1:3">
      <c r="A42" s="4" t="s">
        <v>360</v>
      </c>
      <c r="B42" s="4" t="s">
        <v>80</v>
      </c>
      <c r="C42" s="4" t="s">
        <v>80</v>
      </c>
    </row>
    <row r="43" spans="1:3">
      <c r="A43" s="4" t="s">
        <v>366</v>
      </c>
    </row>
    <row r="44" spans="1:3">
      <c r="A44" s="4" t="s">
        <v>360</v>
      </c>
      <c r="B44" s="5" t="n">
        <v>21957868</v>
      </c>
      <c r="C44" s="5" t="n">
        <v>15824108</v>
      </c>
    </row>
    <row r="45" spans="1:3">
      <c r="A45" s="4" t="s">
        <v>450</v>
      </c>
    </row>
    <row r="46" spans="1:3">
      <c r="A46" s="4" t="s">
        <v>360</v>
      </c>
      <c r="B46" s="5" t="n">
        <v>21957868</v>
      </c>
      <c r="C46" s="5" t="n">
        <v>15824108</v>
      </c>
    </row>
    <row r="47" spans="1:3">
      <c r="A47" s="4" t="s">
        <v>451</v>
      </c>
    </row>
    <row r="48" spans="1:3">
      <c r="A48" s="4" t="s">
        <v>360</v>
      </c>
      <c r="B48" s="4" t="s">
        <v>80</v>
      </c>
      <c r="C48" s="4" t="s">
        <v>80</v>
      </c>
    </row>
    <row r="49" spans="1:3">
      <c r="A49" s="4" t="s">
        <v>452</v>
      </c>
    </row>
    <row r="50" spans="1:3">
      <c r="A50" s="4" t="s">
        <v>360</v>
      </c>
      <c r="B50" s="5" t="n">
        <v>21957868</v>
      </c>
      <c r="C50" s="5" t="n">
        <v>15824108</v>
      </c>
    </row>
    <row r="51" spans="1:3">
      <c r="A51" s="4" t="s">
        <v>453</v>
      </c>
    </row>
    <row r="52" spans="1:3">
      <c r="A52" s="4" t="s">
        <v>360</v>
      </c>
      <c r="B52" s="4" t="s">
        <v>80</v>
      </c>
      <c r="C52" s="4" t="s">
        <v>80</v>
      </c>
    </row>
    <row r="53" spans="1:3">
      <c r="A53" s="4" t="s">
        <v>347</v>
      </c>
    </row>
    <row r="54" spans="1:3">
      <c r="A54" s="4" t="s">
        <v>360</v>
      </c>
      <c r="B54" s="5" t="n">
        <v>151551123</v>
      </c>
      <c r="C54" s="5" t="n">
        <v>129311155</v>
      </c>
    </row>
    <row r="55" spans="1:3">
      <c r="A55" s="4" t="s">
        <v>454</v>
      </c>
    </row>
    <row r="56" spans="1:3">
      <c r="A56" s="4" t="s">
        <v>360</v>
      </c>
      <c r="B56" s="5" t="n">
        <v>151551123</v>
      </c>
      <c r="C56" s="5" t="n">
        <v>129311155</v>
      </c>
    </row>
    <row r="57" spans="1:3">
      <c r="A57" s="4" t="s">
        <v>455</v>
      </c>
    </row>
    <row r="58" spans="1:3">
      <c r="A58" s="4" t="s">
        <v>360</v>
      </c>
      <c r="B58" s="4" t="s">
        <v>80</v>
      </c>
      <c r="C58" s="4" t="s">
        <v>80</v>
      </c>
    </row>
    <row r="59" spans="1:3">
      <c r="A59" s="4" t="s">
        <v>456</v>
      </c>
    </row>
    <row r="60" spans="1:3">
      <c r="A60" s="4" t="s">
        <v>360</v>
      </c>
      <c r="B60" s="5" t="n">
        <v>151551123</v>
      </c>
      <c r="C60" s="5" t="n">
        <v>129311155</v>
      </c>
    </row>
    <row r="61" spans="1:3">
      <c r="A61" s="4" t="s">
        <v>457</v>
      </c>
    </row>
    <row r="62" spans="1:3">
      <c r="A62" s="4" t="s">
        <v>360</v>
      </c>
      <c r="B62" s="4" t="s">
        <v>80</v>
      </c>
      <c r="C62" s="4" t="s">
        <v>80</v>
      </c>
    </row>
    <row r="63" spans="1:3">
      <c r="A63" s="4" t="s">
        <v>367</v>
      </c>
    </row>
    <row r="64" spans="1:3">
      <c r="A64" s="4" t="s">
        <v>360</v>
      </c>
      <c r="B64" s="5" t="n">
        <v>347328</v>
      </c>
      <c r="C64" s="5" t="n">
        <v>341914</v>
      </c>
    </row>
    <row r="65" spans="1:3">
      <c r="A65" s="4" t="s">
        <v>458</v>
      </c>
    </row>
    <row r="66" spans="1:3">
      <c r="A66" s="4" t="s">
        <v>360</v>
      </c>
      <c r="B66" s="5" t="n">
        <v>347328</v>
      </c>
      <c r="C66" s="5" t="n">
        <v>341914</v>
      </c>
    </row>
    <row r="67" spans="1:3">
      <c r="A67" s="4" t="s">
        <v>459</v>
      </c>
    </row>
    <row r="68" spans="1:3">
      <c r="A68" s="4" t="s">
        <v>360</v>
      </c>
      <c r="B68" s="4" t="s">
        <v>80</v>
      </c>
      <c r="C68" s="4" t="s">
        <v>80</v>
      </c>
    </row>
    <row r="69" spans="1:3">
      <c r="A69" s="4" t="s">
        <v>460</v>
      </c>
    </row>
    <row r="70" spans="1:3">
      <c r="A70" s="4" t="s">
        <v>360</v>
      </c>
      <c r="B70" s="5" t="n">
        <v>347328</v>
      </c>
      <c r="C70" s="5" t="n">
        <v>341914</v>
      </c>
    </row>
    <row r="71" spans="1:3">
      <c r="A71" s="4" t="s">
        <v>461</v>
      </c>
    </row>
    <row r="72" spans="1:3">
      <c r="A72" s="4" t="s">
        <v>360</v>
      </c>
      <c r="B72" s="4" t="s">
        <v>80</v>
      </c>
      <c r="C72" s="4" t="s">
        <v>80</v>
      </c>
    </row>
    <row r="73" spans="1:3">
      <c r="A73" s="4" t="s">
        <v>368</v>
      </c>
    </row>
    <row r="74" spans="1:3">
      <c r="A74" s="4" t="s">
        <v>360</v>
      </c>
      <c r="B74" s="5" t="n">
        <v>101938</v>
      </c>
      <c r="C74" s="5" t="n">
        <v>96360</v>
      </c>
    </row>
    <row r="75" spans="1:3">
      <c r="A75" s="4" t="s">
        <v>462</v>
      </c>
    </row>
    <row r="76" spans="1:3">
      <c r="A76" s="4" t="s">
        <v>360</v>
      </c>
      <c r="B76" s="5" t="n">
        <v>101938</v>
      </c>
      <c r="C76" s="5" t="n">
        <v>96360</v>
      </c>
    </row>
    <row r="77" spans="1:3">
      <c r="A77" s="4" t="s">
        <v>463</v>
      </c>
    </row>
    <row r="78" spans="1:3">
      <c r="A78" s="4" t="s">
        <v>360</v>
      </c>
      <c r="B78" s="5" t="n">
        <v>101938</v>
      </c>
      <c r="C78" s="5" t="n">
        <v>96360</v>
      </c>
    </row>
    <row r="79" spans="1:3">
      <c r="A79" s="4" t="s">
        <v>464</v>
      </c>
    </row>
    <row r="80" spans="1:3">
      <c r="A80" s="4" t="s">
        <v>360</v>
      </c>
      <c r="B80" s="4" t="s">
        <v>80</v>
      </c>
      <c r="C80" s="4" t="s">
        <v>80</v>
      </c>
    </row>
    <row r="81" spans="1:3">
      <c r="A81" s="4" t="s">
        <v>465</v>
      </c>
    </row>
    <row r="82" spans="1:3">
      <c r="A82" s="4" t="s">
        <v>360</v>
      </c>
      <c r="B82" s="4" t="s">
        <v>80</v>
      </c>
      <c r="C82" s="4" t="s">
        <v>80</v>
      </c>
    </row>
    <row r="83" spans="1:3">
      <c r="A83" s="4" t="s">
        <v>116</v>
      </c>
    </row>
    <row r="84" spans="1:3">
      <c r="A84" s="4" t="s">
        <v>360</v>
      </c>
      <c r="B84" s="5" t="n">
        <v>209686</v>
      </c>
      <c r="C84" s="5" t="n">
        <v>200133</v>
      </c>
    </row>
    <row r="85" spans="1:3">
      <c r="A85" s="4" t="s">
        <v>466</v>
      </c>
    </row>
    <row r="86" spans="1:3">
      <c r="A86" s="4" t="s">
        <v>360</v>
      </c>
      <c r="B86" s="5" t="n">
        <v>209686</v>
      </c>
      <c r="C86" s="5" t="n">
        <v>200133</v>
      </c>
    </row>
    <row r="87" spans="1:3">
      <c r="A87" s="4" t="s">
        <v>467</v>
      </c>
    </row>
    <row r="88" spans="1:3">
      <c r="A88" s="4" t="s">
        <v>360</v>
      </c>
      <c r="B88" s="5" t="n">
        <v>148186</v>
      </c>
      <c r="C88" s="5" t="n">
        <v>138633</v>
      </c>
    </row>
    <row r="89" spans="1:3">
      <c r="A89" s="4" t="s">
        <v>468</v>
      </c>
    </row>
    <row r="90" spans="1:3">
      <c r="A90" s="4" t="s">
        <v>360</v>
      </c>
      <c r="B90" s="4" t="s">
        <v>80</v>
      </c>
      <c r="C90" s="4" t="s">
        <v>80</v>
      </c>
    </row>
    <row r="91" spans="1:3">
      <c r="A91" s="4" t="s">
        <v>469</v>
      </c>
    </row>
    <row r="92" spans="1:3">
      <c r="A92" s="4" t="s">
        <v>360</v>
      </c>
      <c r="B92" s="5" t="n">
        <v>61500</v>
      </c>
      <c r="C92" s="5" t="n">
        <v>61500</v>
      </c>
    </row>
    <row r="93" spans="1:3">
      <c r="A93" s="4" t="s">
        <v>354</v>
      </c>
    </row>
    <row r="94" spans="1:3">
      <c r="A94" s="4" t="s">
        <v>360</v>
      </c>
      <c r="B94" s="5" t="n">
        <v>658952</v>
      </c>
      <c r="C94" s="5" t="n">
        <v>638407</v>
      </c>
    </row>
    <row r="95" spans="1:3">
      <c r="A95" s="4" t="s">
        <v>470</v>
      </c>
    </row>
    <row r="96" spans="1:3">
      <c r="A96" s="4" t="s">
        <v>360</v>
      </c>
      <c r="B96" s="5" t="n">
        <v>658952</v>
      </c>
      <c r="C96" s="5" t="n">
        <v>638407</v>
      </c>
    </row>
    <row r="97" spans="1:3">
      <c r="A97" s="4" t="s">
        <v>471</v>
      </c>
    </row>
    <row r="98" spans="1:3">
      <c r="A98" s="4" t="s">
        <v>360</v>
      </c>
      <c r="B98" s="5" t="n">
        <v>250124</v>
      </c>
      <c r="C98" s="5" t="n">
        <v>234993</v>
      </c>
    </row>
    <row r="99" spans="1:3">
      <c r="A99" s="4" t="s">
        <v>472</v>
      </c>
    </row>
    <row r="100" spans="1:3">
      <c r="A100" s="4" t="s">
        <v>360</v>
      </c>
      <c r="B100" s="5" t="n">
        <v>347328</v>
      </c>
      <c r="C100" s="5" t="n">
        <v>341914</v>
      </c>
    </row>
    <row r="101" spans="1:3">
      <c r="A101" s="4" t="s">
        <v>473</v>
      </c>
    </row>
    <row r="102" spans="1:3">
      <c r="A102" s="4" t="s">
        <v>360</v>
      </c>
      <c r="B102" s="7" t="n">
        <v>61500</v>
      </c>
      <c r="C102" s="7" t="n">
        <v>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80345</v>
      </c>
      <c r="C4" s="7" t="n">
        <v>3037033</v>
      </c>
      <c r="D4" s="7" t="n">
        <v>7502035</v>
      </c>
      <c r="E4" s="7" t="n">
        <v>6229575</v>
      </c>
    </row>
    <row r="5" spans="1:5">
      <c r="A5" s="4" t="s">
        <v>77</v>
      </c>
      <c r="B5" s="5" t="n">
        <v>3995064</v>
      </c>
      <c r="C5" s="5" t="n">
        <v>3258634</v>
      </c>
      <c r="D5" s="5" t="n">
        <v>7664935</v>
      </c>
      <c r="E5" s="5" t="n">
        <v>6618837</v>
      </c>
    </row>
    <row r="6" spans="1:5">
      <c r="A6" s="4" t="s">
        <v>78</v>
      </c>
      <c r="B6" s="5" t="n">
        <v>91088</v>
      </c>
      <c r="C6" s="5" t="n">
        <v>166093</v>
      </c>
      <c r="D6" s="5" t="n">
        <v>257594</v>
      </c>
      <c r="E6" s="5" t="n">
        <v>146942</v>
      </c>
    </row>
    <row r="7" spans="1:5">
      <c r="A7" s="4" t="s">
        <v>79</v>
      </c>
      <c r="B7" s="5" t="n">
        <v>-224250</v>
      </c>
      <c r="C7" s="4" t="s">
        <v>80</v>
      </c>
      <c r="D7" s="5" t="n">
        <v>-224250</v>
      </c>
      <c r="E7" s="4" t="s">
        <v>80</v>
      </c>
    </row>
    <row r="8" spans="1:5">
      <c r="A8" s="4" t="s">
        <v>81</v>
      </c>
      <c r="B8" s="5" t="n">
        <v>17235</v>
      </c>
      <c r="C8" s="5" t="n">
        <v>7893</v>
      </c>
      <c r="D8" s="5" t="n">
        <v>67127</v>
      </c>
      <c r="E8" s="5" t="n">
        <v>15206</v>
      </c>
    </row>
    <row r="9" spans="1:5">
      <c r="A9" s="4" t="s">
        <v>82</v>
      </c>
      <c r="B9" s="5" t="n">
        <v>7759482</v>
      </c>
      <c r="C9" s="5" t="n">
        <v>6469653</v>
      </c>
      <c r="D9" s="5" t="n">
        <v>15267441</v>
      </c>
      <c r="E9" s="5" t="n">
        <v>13010560</v>
      </c>
    </row>
    <row r="10" spans="1:5">
      <c r="A10" s="3" t="s">
        <v>83</v>
      </c>
    </row>
    <row r="11" spans="1:5">
      <c r="A11" s="4" t="s">
        <v>84</v>
      </c>
      <c r="B11" s="5" t="n">
        <v>1482159</v>
      </c>
      <c r="C11" s="5" t="n">
        <v>1279874</v>
      </c>
      <c r="D11" s="5" t="n">
        <v>2441964</v>
      </c>
      <c r="E11" s="5" t="n">
        <v>2638018</v>
      </c>
    </row>
    <row r="12" spans="1:5">
      <c r="A12" s="4" t="s">
        <v>85</v>
      </c>
      <c r="B12" s="5" t="n">
        <v>887745</v>
      </c>
      <c r="C12" s="5" t="n">
        <v>1034230</v>
      </c>
      <c r="D12" s="5" t="n">
        <v>2433581</v>
      </c>
      <c r="E12" s="5" t="n">
        <v>1986288</v>
      </c>
    </row>
    <row r="13" spans="1:5">
      <c r="A13" s="4" t="s">
        <v>86</v>
      </c>
      <c r="B13" s="5" t="n">
        <v>248212</v>
      </c>
      <c r="C13" s="5" t="n">
        <v>198643</v>
      </c>
      <c r="D13" s="5" t="n">
        <v>531588</v>
      </c>
      <c r="E13" s="5" t="n">
        <v>336369</v>
      </c>
    </row>
    <row r="14" spans="1:5">
      <c r="A14" s="4" t="s">
        <v>87</v>
      </c>
      <c r="B14" s="5" t="n">
        <v>2201930</v>
      </c>
      <c r="C14" s="5" t="n">
        <v>1681501</v>
      </c>
      <c r="D14" s="5" t="n">
        <v>4236984</v>
      </c>
      <c r="E14" s="5" t="n">
        <v>3335221</v>
      </c>
    </row>
    <row r="15" spans="1:5">
      <c r="A15" s="4" t="s">
        <v>88</v>
      </c>
      <c r="B15" s="5" t="n">
        <v>64795</v>
      </c>
      <c r="C15" s="5" t="n">
        <v>67454</v>
      </c>
      <c r="D15" s="5" t="n">
        <v>131768</v>
      </c>
      <c r="E15" s="5" t="n">
        <v>133512</v>
      </c>
    </row>
    <row r="16" spans="1:5">
      <c r="A16" s="4" t="s">
        <v>89</v>
      </c>
      <c r="B16" s="5" t="n">
        <v>4884841</v>
      </c>
      <c r="C16" s="5" t="n">
        <v>4261702</v>
      </c>
      <c r="D16" s="5" t="n">
        <v>9775885</v>
      </c>
      <c r="E16" s="5" t="n">
        <v>8429408</v>
      </c>
    </row>
    <row r="17" spans="1:5">
      <c r="A17" s="4" t="s">
        <v>90</v>
      </c>
      <c r="B17" s="5" t="n">
        <v>-2586318</v>
      </c>
      <c r="C17" s="5" t="n">
        <v>-1542926</v>
      </c>
      <c r="D17" s="5" t="n">
        <v>-5001037</v>
      </c>
      <c r="E17" s="5" t="n">
        <v>-3119135</v>
      </c>
    </row>
    <row r="18" spans="1:5">
      <c r="A18" s="4" t="s">
        <v>91</v>
      </c>
      <c r="B18" s="5" t="n">
        <v>747306</v>
      </c>
      <c r="C18" s="5" t="n">
        <v>355491</v>
      </c>
      <c r="D18" s="5" t="n">
        <v>1428142</v>
      </c>
      <c r="E18" s="5" t="n">
        <v>1052037</v>
      </c>
    </row>
    <row r="19" spans="1:5">
      <c r="A19" s="4" t="s">
        <v>92</v>
      </c>
      <c r="B19" s="5" t="n">
        <v>107296</v>
      </c>
      <c r="C19" s="5" t="n">
        <v>99078</v>
      </c>
      <c r="D19" s="5" t="n">
        <v>209464</v>
      </c>
      <c r="E19" s="5" t="n">
        <v>189210</v>
      </c>
    </row>
    <row r="20" spans="1:5">
      <c r="A20" s="4" t="s">
        <v>93</v>
      </c>
      <c r="B20" s="5" t="n">
        <v>2345063</v>
      </c>
      <c r="C20" s="5" t="n">
        <v>1548635</v>
      </c>
      <c r="D20" s="5" t="n">
        <v>4589973</v>
      </c>
      <c r="E20" s="5" t="n">
        <v>2828721</v>
      </c>
    </row>
    <row r="21" spans="1:5">
      <c r="A21" s="4" t="s">
        <v>94</v>
      </c>
      <c r="B21" s="5" t="n">
        <v>1572220</v>
      </c>
      <c r="C21" s="5" t="n">
        <v>1345086</v>
      </c>
      <c r="D21" s="5" t="n">
        <v>3226423</v>
      </c>
      <c r="E21" s="5" t="n">
        <v>2879526</v>
      </c>
    </row>
    <row r="22" spans="1:5">
      <c r="A22" s="4" t="s">
        <v>95</v>
      </c>
      <c r="B22" s="5" t="n">
        <v>2185567</v>
      </c>
      <c r="C22" s="5" t="n">
        <v>1805364</v>
      </c>
      <c r="D22" s="5" t="n">
        <v>4452965</v>
      </c>
      <c r="E22" s="5" t="n">
        <v>3830359</v>
      </c>
    </row>
    <row r="23" spans="1:5">
      <c r="A23" s="4" t="s">
        <v>96</v>
      </c>
      <c r="B23" s="5" t="n">
        <v>7070408</v>
      </c>
      <c r="C23" s="5" t="n">
        <v>6067066</v>
      </c>
      <c r="D23" s="5" t="n">
        <v>14228850</v>
      </c>
      <c r="E23" s="5" t="n">
        <v>12259767</v>
      </c>
    </row>
    <row r="24" spans="1:5">
      <c r="A24" s="4" t="s">
        <v>97</v>
      </c>
      <c r="B24" s="5" t="n">
        <v>689074</v>
      </c>
      <c r="C24" s="5" t="n">
        <v>402587</v>
      </c>
      <c r="D24" s="5" t="n">
        <v>1038591</v>
      </c>
      <c r="E24" s="5" t="n">
        <v>750793</v>
      </c>
    </row>
    <row r="25" spans="1:5">
      <c r="A25" s="4" t="s">
        <v>98</v>
      </c>
      <c r="B25" s="5" t="n">
        <v>19909</v>
      </c>
      <c r="C25" s="5" t="n">
        <v>34212</v>
      </c>
      <c r="D25" s="5" t="n">
        <v>19909</v>
      </c>
      <c r="E25" s="5" t="n">
        <v>37510</v>
      </c>
    </row>
    <row r="26" spans="1:5">
      <c r="A26" s="4" t="s">
        <v>99</v>
      </c>
      <c r="B26" s="5" t="n">
        <v>119121</v>
      </c>
      <c r="C26" s="5" t="n">
        <v>30276</v>
      </c>
      <c r="D26" s="5" t="n">
        <v>207160</v>
      </c>
      <c r="E26" s="5" t="n">
        <v>79871</v>
      </c>
    </row>
    <row r="27" spans="1:5">
      <c r="A27" s="4" t="s">
        <v>100</v>
      </c>
      <c r="B27" s="5" t="n">
        <v>139030</v>
      </c>
      <c r="C27" s="5" t="n">
        <v>64488</v>
      </c>
      <c r="D27" s="5" t="n">
        <v>227069</v>
      </c>
      <c r="E27" s="5" t="n">
        <v>117381</v>
      </c>
    </row>
    <row r="28" spans="1:5">
      <c r="A28" s="4" t="s">
        <v>101</v>
      </c>
      <c r="B28" s="7" t="n">
        <v>550044</v>
      </c>
      <c r="C28" s="7" t="n">
        <v>338099</v>
      </c>
      <c r="D28" s="7" t="n">
        <v>811522</v>
      </c>
      <c r="E28" s="7" t="n">
        <v>633412</v>
      </c>
    </row>
    <row r="29" spans="1:5">
      <c r="A29" s="4" t="s">
        <v>102</v>
      </c>
      <c r="B29" s="8" t="n">
        <v>0.07000000000000001</v>
      </c>
      <c r="C29" s="8" t="n">
        <v>0.04</v>
      </c>
      <c r="D29" s="8" t="n">
        <v>0.1</v>
      </c>
      <c r="E29"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0</v>
      </c>
      <c r="B2" s="7" t="n">
        <v>2517930</v>
      </c>
      <c r="C2" s="7" t="n">
        <v>2176770</v>
      </c>
    </row>
    <row r="3" spans="1:3">
      <c r="A3" s="4" t="s">
        <v>50</v>
      </c>
      <c r="B3" s="5" t="n">
        <v>915170</v>
      </c>
      <c r="C3" s="5" t="n">
        <v>997814</v>
      </c>
    </row>
    <row r="4" spans="1:3">
      <c r="A4" s="4" t="s">
        <v>36</v>
      </c>
      <c r="B4" s="5" t="n">
        <v>1604260</v>
      </c>
      <c r="C4" s="5" t="n">
        <v>1598116</v>
      </c>
    </row>
    <row r="5" spans="1:3">
      <c r="A5" s="4" t="s">
        <v>475</v>
      </c>
    </row>
    <row r="6" spans="1:3">
      <c r="A6" s="4" t="s">
        <v>39</v>
      </c>
      <c r="B6" s="5" t="n">
        <v>17541778</v>
      </c>
      <c r="C6" s="5" t="n">
        <v>34223945</v>
      </c>
    </row>
    <row r="7" spans="1:3">
      <c r="A7" s="4" t="s">
        <v>40</v>
      </c>
      <c r="B7" s="5" t="n">
        <v>2517930</v>
      </c>
      <c r="C7" s="5" t="n">
        <v>2176770</v>
      </c>
    </row>
    <row r="8" spans="1:3">
      <c r="A8" s="4" t="s">
        <v>476</v>
      </c>
      <c r="B8" s="5" t="n">
        <v>179896607</v>
      </c>
      <c r="C8" s="5" t="n">
        <v>159158990</v>
      </c>
    </row>
    <row r="9" spans="1:3">
      <c r="A9" s="4" t="s">
        <v>48</v>
      </c>
      <c r="B9" s="5" t="n">
        <v>285235552</v>
      </c>
      <c r="C9" s="5" t="n">
        <v>245346489</v>
      </c>
    </row>
    <row r="10" spans="1:3">
      <c r="A10" s="4" t="s">
        <v>50</v>
      </c>
      <c r="B10" s="5" t="n">
        <v>915170</v>
      </c>
      <c r="C10" s="5" t="n">
        <v>997814</v>
      </c>
    </row>
    <row r="11" spans="1:3">
      <c r="A11" s="4" t="s">
        <v>477</v>
      </c>
      <c r="B11" s="5" t="n">
        <v>286150722</v>
      </c>
      <c r="C11" s="5" t="n">
        <v>246344303</v>
      </c>
    </row>
    <row r="12" spans="1:3">
      <c r="A12" s="4" t="s">
        <v>36</v>
      </c>
      <c r="B12" s="5" t="n">
        <v>1604260</v>
      </c>
      <c r="C12" s="5" t="n">
        <v>1598116</v>
      </c>
    </row>
    <row r="13" spans="1:3">
      <c r="A13" s="4" t="s">
        <v>37</v>
      </c>
      <c r="B13" s="5" t="n">
        <v>57895580</v>
      </c>
      <c r="C13" s="5" t="n">
        <v>46788873</v>
      </c>
    </row>
    <row r="14" spans="1:3">
      <c r="A14" s="4" t="s">
        <v>478</v>
      </c>
    </row>
    <row r="15" spans="1:3">
      <c r="A15" s="4" t="s">
        <v>34</v>
      </c>
      <c r="B15" s="5" t="n">
        <v>1846251</v>
      </c>
      <c r="C15" s="5" t="n">
        <v>1254808</v>
      </c>
    </row>
    <row r="16" spans="1:3">
      <c r="A16" s="4" t="s">
        <v>479</v>
      </c>
    </row>
    <row r="17" spans="1:3">
      <c r="A17" s="4" t="s">
        <v>34</v>
      </c>
      <c r="B17" s="5" t="n">
        <v>98490808</v>
      </c>
      <c r="C17" s="5" t="n">
        <v>73116478</v>
      </c>
    </row>
    <row r="18" spans="1:3">
      <c r="A18" s="4" t="s">
        <v>480</v>
      </c>
    </row>
    <row r="19" spans="1:3">
      <c r="A19" s="4" t="s">
        <v>39</v>
      </c>
      <c r="B19" s="5" t="n">
        <v>17541778</v>
      </c>
      <c r="C19" s="5" t="n">
        <v>34223945</v>
      </c>
    </row>
    <row r="20" spans="1:3">
      <c r="A20" s="4" t="s">
        <v>40</v>
      </c>
      <c r="B20" s="5" t="n">
        <v>2517930</v>
      </c>
      <c r="C20" s="5" t="n">
        <v>2176770</v>
      </c>
    </row>
    <row r="21" spans="1:3">
      <c r="A21" s="4" t="s">
        <v>476</v>
      </c>
      <c r="B21" s="5" t="n">
        <v>194630090</v>
      </c>
      <c r="C21" s="5" t="n">
        <v>165541061</v>
      </c>
    </row>
    <row r="22" spans="1:3">
      <c r="A22" s="4" t="s">
        <v>48</v>
      </c>
      <c r="B22" s="5" t="n">
        <v>245080798</v>
      </c>
      <c r="C22" s="5" t="n">
        <v>206541702</v>
      </c>
    </row>
    <row r="23" spans="1:3">
      <c r="A23" s="4" t="s">
        <v>50</v>
      </c>
      <c r="B23" s="5" t="n">
        <v>915170</v>
      </c>
      <c r="C23" s="5" t="n">
        <v>997814</v>
      </c>
    </row>
    <row r="24" spans="1:3">
      <c r="A24" s="4" t="s">
        <v>477</v>
      </c>
      <c r="B24" s="5" t="n">
        <v>245995968</v>
      </c>
      <c r="C24" s="5" t="n">
        <v>207539516</v>
      </c>
    </row>
    <row r="25" spans="1:3">
      <c r="A25" s="4" t="s">
        <v>36</v>
      </c>
      <c r="B25" s="5" t="n">
        <v>1604260</v>
      </c>
      <c r="C25" s="5" t="n">
        <v>1598116</v>
      </c>
    </row>
    <row r="26" spans="1:3">
      <c r="A26" s="4" t="s">
        <v>37</v>
      </c>
      <c r="B26" s="5" t="n">
        <v>69619140</v>
      </c>
      <c r="C26" s="5" t="n">
        <v>55890429</v>
      </c>
    </row>
    <row r="27" spans="1:3">
      <c r="A27" s="4" t="s">
        <v>481</v>
      </c>
    </row>
    <row r="28" spans="1:3">
      <c r="A28" s="4" t="s">
        <v>39</v>
      </c>
      <c r="B28" s="5" t="n">
        <v>17541778</v>
      </c>
      <c r="C28" s="5" t="n">
        <v>34223945</v>
      </c>
    </row>
    <row r="29" spans="1:3">
      <c r="A29" s="4" t="s">
        <v>40</v>
      </c>
      <c r="B29" s="4" t="s">
        <v>80</v>
      </c>
      <c r="C29" s="4" t="s">
        <v>80</v>
      </c>
    </row>
    <row r="30" spans="1:3">
      <c r="A30" s="4" t="s">
        <v>476</v>
      </c>
      <c r="B30" s="5" t="n">
        <v>17541778</v>
      </c>
      <c r="C30" s="5" t="n">
        <v>34223945</v>
      </c>
    </row>
    <row r="31" spans="1:3">
      <c r="A31" s="4" t="s">
        <v>48</v>
      </c>
      <c r="B31" s="4" t="s">
        <v>80</v>
      </c>
      <c r="C31" s="4" t="s">
        <v>80</v>
      </c>
    </row>
    <row r="32" spans="1:3">
      <c r="A32" s="4" t="s">
        <v>50</v>
      </c>
      <c r="B32" s="4" t="s">
        <v>80</v>
      </c>
      <c r="C32" s="4" t="s">
        <v>80</v>
      </c>
    </row>
    <row r="33" spans="1:3">
      <c r="A33" s="4" t="s">
        <v>477</v>
      </c>
      <c r="B33" s="4" t="s">
        <v>80</v>
      </c>
      <c r="C33" s="4" t="s">
        <v>80</v>
      </c>
    </row>
    <row r="34" spans="1:3">
      <c r="A34" s="4" t="s">
        <v>36</v>
      </c>
      <c r="B34" s="4" t="s">
        <v>80</v>
      </c>
      <c r="C34" s="4" t="s">
        <v>80</v>
      </c>
    </row>
    <row r="35" spans="1:3">
      <c r="A35" s="4" t="s">
        <v>37</v>
      </c>
      <c r="B35" s="4" t="s">
        <v>80</v>
      </c>
      <c r="C35" s="4" t="s">
        <v>80</v>
      </c>
    </row>
    <row r="36" spans="1:3">
      <c r="A36" s="4" t="s">
        <v>482</v>
      </c>
    </row>
    <row r="37" spans="1:3">
      <c r="A37" s="4" t="s">
        <v>39</v>
      </c>
      <c r="B37" s="4" t="s">
        <v>80</v>
      </c>
      <c r="C37" s="4" t="s">
        <v>80</v>
      </c>
    </row>
    <row r="38" spans="1:3">
      <c r="A38" s="4" t="s">
        <v>40</v>
      </c>
      <c r="B38" s="4" t="s">
        <v>80</v>
      </c>
      <c r="C38" s="4" t="s">
        <v>80</v>
      </c>
    </row>
    <row r="39" spans="1:3">
      <c r="A39" s="4" t="s">
        <v>476</v>
      </c>
      <c r="B39" s="4" t="s">
        <v>80</v>
      </c>
      <c r="C39" s="4" t="s">
        <v>80</v>
      </c>
    </row>
    <row r="40" spans="1:3">
      <c r="A40" s="4" t="s">
        <v>48</v>
      </c>
      <c r="B40" s="4" t="s">
        <v>80</v>
      </c>
      <c r="C40" s="4" t="s">
        <v>80</v>
      </c>
    </row>
    <row r="41" spans="1:3">
      <c r="A41" s="4" t="s">
        <v>50</v>
      </c>
      <c r="B41" s="4" t="s">
        <v>80</v>
      </c>
      <c r="C41" s="4" t="s">
        <v>80</v>
      </c>
    </row>
    <row r="42" spans="1:3">
      <c r="A42" s="4" t="s">
        <v>477</v>
      </c>
      <c r="B42" s="4" t="s">
        <v>80</v>
      </c>
      <c r="C42" s="4" t="s">
        <v>80</v>
      </c>
    </row>
    <row r="43" spans="1:3">
      <c r="A43" s="4" t="s">
        <v>36</v>
      </c>
      <c r="B43" s="4" t="s">
        <v>80</v>
      </c>
      <c r="C43" s="4" t="s">
        <v>80</v>
      </c>
    </row>
    <row r="44" spans="1:3">
      <c r="A44" s="4" t="s">
        <v>37</v>
      </c>
      <c r="B44" s="4" t="s">
        <v>80</v>
      </c>
      <c r="C44" s="4" t="s">
        <v>80</v>
      </c>
    </row>
    <row r="45" spans="1:3">
      <c r="A45" s="4" t="s">
        <v>483</v>
      </c>
    </row>
    <row r="46" spans="1:3">
      <c r="A46" s="4" t="s">
        <v>39</v>
      </c>
      <c r="B46" s="4" t="s">
        <v>80</v>
      </c>
      <c r="C46" s="4" t="s">
        <v>80</v>
      </c>
    </row>
    <row r="47" spans="1:3">
      <c r="A47" s="4" t="s">
        <v>40</v>
      </c>
      <c r="B47" s="5" t="n">
        <v>2517930</v>
      </c>
      <c r="C47" s="5" t="n">
        <v>2176770</v>
      </c>
    </row>
    <row r="48" spans="1:3">
      <c r="A48" s="4" t="s">
        <v>476</v>
      </c>
      <c r="B48" s="5" t="n">
        <v>177088312</v>
      </c>
      <c r="C48" s="5" t="n">
        <v>131317116</v>
      </c>
    </row>
    <row r="49" spans="1:3">
      <c r="A49" s="4" t="s">
        <v>48</v>
      </c>
      <c r="B49" s="5" t="n">
        <v>245080798</v>
      </c>
      <c r="C49" s="5" t="n">
        <v>206541702</v>
      </c>
    </row>
    <row r="50" spans="1:3">
      <c r="A50" s="4" t="s">
        <v>50</v>
      </c>
      <c r="B50" s="5" t="n">
        <v>915170</v>
      </c>
      <c r="C50" s="5" t="n">
        <v>997814</v>
      </c>
    </row>
    <row r="51" spans="1:3">
      <c r="A51" s="4" t="s">
        <v>477</v>
      </c>
      <c r="B51" s="5" t="n">
        <v>245995968</v>
      </c>
      <c r="C51" s="5" t="n">
        <v>207539516</v>
      </c>
    </row>
    <row r="52" spans="1:3">
      <c r="A52" s="4" t="s">
        <v>36</v>
      </c>
      <c r="B52" s="5" t="n">
        <v>1604260</v>
      </c>
      <c r="C52" s="5" t="n">
        <v>1598116</v>
      </c>
    </row>
    <row r="53" spans="1:3">
      <c r="A53" s="4" t="s">
        <v>37</v>
      </c>
      <c r="B53" s="5" t="n">
        <v>69619140</v>
      </c>
      <c r="C53" s="5" t="n">
        <v>55890429</v>
      </c>
    </row>
    <row r="54" spans="1:3">
      <c r="A54" s="4" t="s">
        <v>484</v>
      </c>
    </row>
    <row r="55" spans="1:3">
      <c r="A55" s="4" t="s">
        <v>34</v>
      </c>
      <c r="B55" s="5" t="n">
        <v>1850988</v>
      </c>
      <c r="C55" s="5" t="n">
        <v>1268140</v>
      </c>
    </row>
    <row r="56" spans="1:3">
      <c r="A56" s="4" t="s">
        <v>485</v>
      </c>
    </row>
    <row r="57" spans="1:3">
      <c r="A57" s="4" t="s">
        <v>34</v>
      </c>
      <c r="B57" s="4" t="s">
        <v>80</v>
      </c>
      <c r="C57" s="4" t="s">
        <v>80</v>
      </c>
    </row>
    <row r="58" spans="1:3">
      <c r="A58" s="4" t="s">
        <v>486</v>
      </c>
    </row>
    <row r="59" spans="1:3">
      <c r="A59" s="4" t="s">
        <v>34</v>
      </c>
      <c r="B59" s="4" t="s">
        <v>80</v>
      </c>
      <c r="C59" s="4" t="s">
        <v>80</v>
      </c>
    </row>
    <row r="60" spans="1:3">
      <c r="A60" s="4" t="s">
        <v>487</v>
      </c>
    </row>
    <row r="61" spans="1:3">
      <c r="A61" s="4" t="s">
        <v>34</v>
      </c>
      <c r="B61" s="5" t="n">
        <v>1850988</v>
      </c>
      <c r="C61" s="5" t="n">
        <v>1268140</v>
      </c>
    </row>
    <row r="62" spans="1:3">
      <c r="A62" s="4" t="s">
        <v>488</v>
      </c>
    </row>
    <row r="63" spans="1:3">
      <c r="A63" s="4" t="s">
        <v>34</v>
      </c>
      <c r="B63" s="5" t="n">
        <v>101495994</v>
      </c>
      <c r="C63" s="5" t="n">
        <v>70383661</v>
      </c>
    </row>
    <row r="64" spans="1:3">
      <c r="A64" s="4" t="s">
        <v>489</v>
      </c>
    </row>
    <row r="65" spans="1:3">
      <c r="A65" s="4" t="s">
        <v>34</v>
      </c>
      <c r="B65" s="4" t="s">
        <v>80</v>
      </c>
      <c r="C65" s="4" t="s">
        <v>80</v>
      </c>
    </row>
    <row r="66" spans="1:3">
      <c r="A66" s="4" t="s">
        <v>490</v>
      </c>
    </row>
    <row r="67" spans="1:3">
      <c r="A67" s="4" t="s">
        <v>34</v>
      </c>
      <c r="B67" s="4" t="s">
        <v>80</v>
      </c>
      <c r="C67" s="4" t="s">
        <v>80</v>
      </c>
    </row>
    <row r="68" spans="1:3">
      <c r="A68" s="4" t="s">
        <v>491</v>
      </c>
    </row>
    <row r="69" spans="1:3">
      <c r="A69" s="4" t="s">
        <v>34</v>
      </c>
      <c r="B69" s="7" t="n">
        <v>101495994</v>
      </c>
      <c r="C69" s="7" t="n">
        <v>70383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4" t="s">
        <v>493</v>
      </c>
      <c r="B3" s="7" t="n">
        <v>7759482</v>
      </c>
      <c r="C3" s="7" t="n">
        <v>6469653</v>
      </c>
      <c r="D3" s="7" t="n">
        <v>15267441</v>
      </c>
      <c r="E3" s="7" t="n">
        <v>13010560</v>
      </c>
    </row>
    <row r="4" spans="1:5">
      <c r="A4" s="4" t="s">
        <v>494</v>
      </c>
      <c r="B4" s="5" t="n">
        <v>689074</v>
      </c>
      <c r="C4" s="5" t="n">
        <v>402587</v>
      </c>
      <c r="D4" s="5" t="n">
        <v>1038591</v>
      </c>
      <c r="E4" s="5" t="n">
        <v>750793</v>
      </c>
    </row>
    <row r="5" spans="1:5">
      <c r="A5" s="4" t="s">
        <v>495</v>
      </c>
      <c r="B5" s="5" t="n">
        <v>899745</v>
      </c>
      <c r="C5" s="5" t="n">
        <v>506631</v>
      </c>
      <c r="D5" s="5" t="n">
        <v>1734077</v>
      </c>
      <c r="E5" s="5" t="n">
        <v>1337090</v>
      </c>
    </row>
    <row r="6" spans="1:5">
      <c r="A6" s="4" t="s">
        <v>496</v>
      </c>
    </row>
    <row r="7" spans="1:5">
      <c r="A7" s="4" t="s">
        <v>493</v>
      </c>
      <c r="B7" s="5" t="n">
        <v>4413296</v>
      </c>
      <c r="C7" s="5" t="n">
        <v>3602546</v>
      </c>
      <c r="D7" s="5" t="n">
        <v>8597949</v>
      </c>
      <c r="E7" s="5" t="n">
        <v>7347790</v>
      </c>
    </row>
    <row r="8" spans="1:5">
      <c r="A8" s="4" t="s">
        <v>494</v>
      </c>
      <c r="B8" s="5" t="n">
        <v>436176</v>
      </c>
      <c r="C8" s="5" t="n">
        <v>22562</v>
      </c>
      <c r="D8" s="5" t="n">
        <v>554026</v>
      </c>
      <c r="E8" s="5" t="n">
        <v>52515</v>
      </c>
    </row>
    <row r="9" spans="1:5">
      <c r="A9" s="4" t="s">
        <v>495</v>
      </c>
      <c r="B9" s="5" t="n">
        <v>556637</v>
      </c>
      <c r="C9" s="5" t="n">
        <v>324040</v>
      </c>
      <c r="D9" s="5" t="n">
        <v>970921</v>
      </c>
      <c r="E9" s="5" t="n">
        <v>998587</v>
      </c>
    </row>
    <row r="10" spans="1:5">
      <c r="A10" s="4" t="s">
        <v>497</v>
      </c>
    </row>
    <row r="11" spans="1:5">
      <c r="A11" s="4" t="s">
        <v>493</v>
      </c>
      <c r="B11" s="5" t="n">
        <v>3285595</v>
      </c>
      <c r="C11" s="5" t="n">
        <v>2718287</v>
      </c>
      <c r="D11" s="5" t="n">
        <v>6474566</v>
      </c>
      <c r="E11" s="5" t="n">
        <v>5355711</v>
      </c>
    </row>
    <row r="12" spans="1:5">
      <c r="A12" s="4" t="s">
        <v>494</v>
      </c>
      <c r="B12" s="5" t="n">
        <v>186941</v>
      </c>
      <c r="C12" s="5" t="n">
        <v>350169</v>
      </c>
      <c r="D12" s="5" t="n">
        <v>347356</v>
      </c>
      <c r="E12" s="5" t="n">
        <v>578425</v>
      </c>
    </row>
    <row r="13" spans="1:5">
      <c r="A13" s="4" t="s">
        <v>495</v>
      </c>
      <c r="B13" s="5" t="n">
        <v>343108</v>
      </c>
      <c r="C13" s="5" t="n">
        <v>182591</v>
      </c>
      <c r="D13" s="5" t="n">
        <v>763156</v>
      </c>
      <c r="E13" s="5" t="n">
        <v>338503</v>
      </c>
    </row>
    <row r="14" spans="1:5">
      <c r="A14" s="4" t="s">
        <v>498</v>
      </c>
    </row>
    <row r="15" spans="1:5">
      <c r="A15" s="4" t="s">
        <v>493</v>
      </c>
      <c r="B15" s="5" t="n">
        <v>60591</v>
      </c>
      <c r="C15" s="5" t="n">
        <v>148820</v>
      </c>
      <c r="D15" s="5" t="n">
        <v>194926</v>
      </c>
      <c r="E15" s="5" t="n">
        <v>307059</v>
      </c>
    </row>
    <row r="16" spans="1:5">
      <c r="A16" s="4" t="s">
        <v>494</v>
      </c>
      <c r="B16" s="5" t="n">
        <v>65957</v>
      </c>
      <c r="C16" s="5" t="n">
        <v>29856</v>
      </c>
      <c r="D16" s="5" t="n">
        <v>137209</v>
      </c>
      <c r="E16" s="5" t="n">
        <v>119853</v>
      </c>
    </row>
    <row r="17" spans="1:5">
      <c r="A17" s="4" t="s">
        <v>495</v>
      </c>
      <c r="B17" s="4" t="s">
        <v>80</v>
      </c>
      <c r="C17" s="4" t="s">
        <v>80</v>
      </c>
      <c r="D17" s="4" t="s">
        <v>80</v>
      </c>
      <c r="E17" s="4" t="s">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9</v>
      </c>
      <c r="B1" s="2" t="s">
        <v>2</v>
      </c>
      <c r="C1" s="2" t="s">
        <v>30</v>
      </c>
    </row>
    <row r="2" spans="1:3">
      <c r="A2" s="4" t="s">
        <v>46</v>
      </c>
      <c r="B2" s="7" t="n">
        <v>378252786</v>
      </c>
      <c r="C2" s="7" t="n">
        <v>333252613</v>
      </c>
    </row>
    <row r="3" spans="1:3">
      <c r="A3" s="4" t="s">
        <v>496</v>
      </c>
    </row>
    <row r="4" spans="1:3">
      <c r="A4" s="4" t="s">
        <v>46</v>
      </c>
      <c r="B4" s="5" t="n">
        <v>52871600</v>
      </c>
      <c r="C4" s="5" t="n">
        <v>50577282</v>
      </c>
    </row>
    <row r="5" spans="1:3">
      <c r="A5" s="4" t="s">
        <v>497</v>
      </c>
    </row>
    <row r="6" spans="1:3">
      <c r="A6" s="4" t="s">
        <v>46</v>
      </c>
      <c r="B6" s="5" t="n">
        <v>318272021</v>
      </c>
      <c r="C6" s="5" t="n">
        <v>275745766</v>
      </c>
    </row>
    <row r="7" spans="1:3">
      <c r="A7" s="4" t="s">
        <v>498</v>
      </c>
    </row>
    <row r="8" spans="1:3">
      <c r="A8" s="4" t="s">
        <v>46</v>
      </c>
      <c r="B8" s="7" t="n">
        <v>7109165</v>
      </c>
      <c r="C8" s="7" t="n">
        <v>6929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00</v>
      </c>
      <c r="B1" s="2" t="s">
        <v>1</v>
      </c>
    </row>
    <row r="2" spans="1:2">
      <c r="B2" s="2" t="s">
        <v>263</v>
      </c>
    </row>
    <row r="3" spans="1:2">
      <c r="A3" s="4" t="s">
        <v>501</v>
      </c>
      <c r="B3" s="7" t="n">
        <v>0</v>
      </c>
    </row>
    <row r="4" spans="1:2">
      <c r="A4" s="4" t="s">
        <v>502</v>
      </c>
    </row>
    <row r="5" spans="1:2">
      <c r="A5" s="4" t="s">
        <v>503</v>
      </c>
      <c r="B5" s="5" t="n">
        <v>2013</v>
      </c>
    </row>
    <row r="6" spans="1:2">
      <c r="A6" s="4" t="s">
        <v>504</v>
      </c>
    </row>
    <row r="7" spans="1:2">
      <c r="A7" s="4" t="s">
        <v>503</v>
      </c>
      <c r="B7" s="5"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05</v>
      </c>
      <c r="B1" s="2" t="s">
        <v>506</v>
      </c>
      <c r="C1" s="2" t="s">
        <v>507</v>
      </c>
      <c r="D1" s="2" t="s">
        <v>508</v>
      </c>
      <c r="E1" s="2" t="s">
        <v>509</v>
      </c>
    </row>
    <row r="2" spans="1:5">
      <c r="A2" s="4" t="s">
        <v>510</v>
      </c>
    </row>
    <row r="3" spans="1:5">
      <c r="A3" s="4" t="s">
        <v>511</v>
      </c>
      <c r="B3" s="7" t="n">
        <v>90000</v>
      </c>
    </row>
    <row r="4" spans="1:5">
      <c r="A4" s="4" t="s">
        <v>512</v>
      </c>
    </row>
    <row r="5" spans="1:5">
      <c r="A5" s="4" t="s">
        <v>511</v>
      </c>
      <c r="B5" s="7" t="n">
        <v>10000</v>
      </c>
    </row>
    <row r="6" spans="1:5">
      <c r="A6" s="4" t="s">
        <v>513</v>
      </c>
    </row>
    <row r="7" spans="1:5">
      <c r="A7" s="4" t="s">
        <v>514</v>
      </c>
      <c r="C7" s="7" t="n">
        <v>4300000</v>
      </c>
    </row>
    <row r="8" spans="1:5">
      <c r="A8" s="4" t="s">
        <v>515</v>
      </c>
    </row>
    <row r="9" spans="1:5">
      <c r="A9" s="4" t="s">
        <v>514</v>
      </c>
      <c r="C9" s="5" t="n">
        <v>800000</v>
      </c>
    </row>
    <row r="10" spans="1:5">
      <c r="A10" s="4" t="s">
        <v>516</v>
      </c>
    </row>
    <row r="11" spans="1:5">
      <c r="A11" s="4" t="s">
        <v>514</v>
      </c>
      <c r="C11" s="7" t="n">
        <v>3500000</v>
      </c>
    </row>
    <row r="12" spans="1:5">
      <c r="A12" s="4" t="s">
        <v>517</v>
      </c>
    </row>
    <row r="13" spans="1:5">
      <c r="A13" s="4" t="s">
        <v>518</v>
      </c>
      <c r="D13" s="5" t="n">
        <v>3</v>
      </c>
    </row>
    <row r="14" spans="1:5">
      <c r="A14" s="4" t="s">
        <v>519</v>
      </c>
      <c r="E14" s="7" t="n">
        <v>25489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3</v>
      </c>
      <c r="D1" s="2" t="s">
        <v>1</v>
      </c>
    </row>
    <row r="2" spans="1:5">
      <c r="B2" s="2" t="s">
        <v>2</v>
      </c>
      <c r="C2" s="2" t="s">
        <v>74</v>
      </c>
      <c r="D2" s="2" t="s">
        <v>2</v>
      </c>
      <c r="E2" s="2" t="s">
        <v>74</v>
      </c>
    </row>
    <row r="3" spans="1:5">
      <c r="A3" s="4" t="s">
        <v>521</v>
      </c>
      <c r="B3" s="7" t="n">
        <v>-157865</v>
      </c>
      <c r="C3" s="7" t="n">
        <v>121341</v>
      </c>
      <c r="D3" s="7" t="n">
        <v>-26650</v>
      </c>
      <c r="E3" s="7" t="n">
        <v>103160</v>
      </c>
    </row>
    <row r="4" spans="1:5">
      <c r="A4" s="4" t="s">
        <v>522</v>
      </c>
      <c r="B4" s="5" t="n">
        <v>1941924</v>
      </c>
      <c r="C4" s="5" t="n">
        <v>3628618</v>
      </c>
      <c r="D4" s="5" t="n">
        <v>2920791</v>
      </c>
      <c r="E4" s="5" t="n">
        <v>6604132</v>
      </c>
    </row>
    <row r="5" spans="1:5">
      <c r="A5" s="4" t="s">
        <v>521</v>
      </c>
      <c r="B5" s="5" t="n">
        <v>-157865</v>
      </c>
      <c r="C5" s="5" t="n">
        <v>121341</v>
      </c>
      <c r="D5" s="5" t="n">
        <v>-26650</v>
      </c>
      <c r="E5" s="5" t="n">
        <v>103160</v>
      </c>
    </row>
    <row r="6" spans="1:5">
      <c r="A6" s="4" t="s">
        <v>122</v>
      </c>
      <c r="B6" s="5" t="n">
        <v>2099789</v>
      </c>
      <c r="C6" s="5" t="n">
        <v>3507277</v>
      </c>
      <c r="D6" s="5" t="n">
        <v>2947441</v>
      </c>
      <c r="E6" s="5" t="n">
        <v>6500972</v>
      </c>
    </row>
    <row r="7" spans="1:5">
      <c r="A7" s="4" t="s">
        <v>523</v>
      </c>
      <c r="B7" s="5" t="n">
        <v>3766117</v>
      </c>
      <c r="C7" s="5" t="n">
        <v>3845155</v>
      </c>
      <c r="D7" s="5" t="n">
        <v>3766117</v>
      </c>
      <c r="E7" s="5" t="n">
        <v>3845155</v>
      </c>
    </row>
    <row r="8" spans="1:5">
      <c r="A8" s="4" t="s">
        <v>524</v>
      </c>
      <c r="B8" s="5" t="n">
        <v>1666328</v>
      </c>
      <c r="C8" s="5" t="n">
        <v>337878</v>
      </c>
      <c r="D8" s="5" t="n">
        <v>818676</v>
      </c>
      <c r="E8" s="5" t="n">
        <v>-2655817</v>
      </c>
    </row>
    <row r="9" spans="1:5">
      <c r="A9" s="4" t="s">
        <v>522</v>
      </c>
      <c r="B9" s="5" t="n">
        <v>1941924</v>
      </c>
      <c r="C9" s="5" t="n">
        <v>3628618</v>
      </c>
      <c r="D9" s="5" t="n">
        <v>2920791</v>
      </c>
      <c r="E9" s="5" t="n">
        <v>6604132</v>
      </c>
    </row>
    <row r="10" spans="1:5">
      <c r="A10" s="4" t="s">
        <v>525</v>
      </c>
    </row>
    <row r="11" spans="1:5">
      <c r="A11" s="4" t="s">
        <v>521</v>
      </c>
      <c r="B11" s="5" t="n">
        <v>-157865</v>
      </c>
      <c r="C11" s="5" t="n">
        <v>121341</v>
      </c>
      <c r="D11" s="5" t="n">
        <v>-26650</v>
      </c>
      <c r="E11" s="5" t="n">
        <v>103160</v>
      </c>
    </row>
    <row r="12" spans="1:5">
      <c r="A12" s="4" t="s">
        <v>522</v>
      </c>
      <c r="B12" s="5" t="n">
        <v>1981747</v>
      </c>
      <c r="C12" s="5" t="n">
        <v>3682284</v>
      </c>
      <c r="D12" s="5" t="n">
        <v>2976214</v>
      </c>
      <c r="E12" s="5" t="n">
        <v>6705902</v>
      </c>
    </row>
    <row r="13" spans="1:5">
      <c r="A13" s="4" t="s">
        <v>521</v>
      </c>
      <c r="B13" s="5" t="n">
        <v>-157865</v>
      </c>
      <c r="C13" s="5" t="n">
        <v>121341</v>
      </c>
      <c r="D13" s="5" t="n">
        <v>-26650</v>
      </c>
      <c r="E13" s="5" t="n">
        <v>103160</v>
      </c>
    </row>
    <row r="14" spans="1:5">
      <c r="A14" s="4" t="s">
        <v>122</v>
      </c>
      <c r="B14" s="5" t="n">
        <v>2139612</v>
      </c>
      <c r="C14" s="5" t="n">
        <v>3560943</v>
      </c>
      <c r="D14" s="5" t="n">
        <v>3002864</v>
      </c>
      <c r="E14" s="5" t="n">
        <v>6602742</v>
      </c>
    </row>
    <row r="15" spans="1:5">
      <c r="A15" s="4" t="s">
        <v>523</v>
      </c>
      <c r="B15" s="5" t="n">
        <v>3834781</v>
      </c>
      <c r="C15" s="5" t="n">
        <v>3906866</v>
      </c>
      <c r="D15" s="5" t="n">
        <v>3834781</v>
      </c>
      <c r="E15" s="5" t="n">
        <v>3906866</v>
      </c>
    </row>
    <row r="16" spans="1:5">
      <c r="A16" s="4" t="s">
        <v>524</v>
      </c>
      <c r="B16" s="5" t="n">
        <v>1695169</v>
      </c>
      <c r="C16" s="5" t="n">
        <v>345923</v>
      </c>
      <c r="D16" s="5" t="n">
        <v>831917</v>
      </c>
      <c r="E16" s="5" t="n">
        <v>-2695876</v>
      </c>
    </row>
    <row r="17" spans="1:5">
      <c r="A17" s="4" t="s">
        <v>522</v>
      </c>
      <c r="B17" s="5" t="n">
        <v>1981747</v>
      </c>
      <c r="C17" s="5" t="n">
        <v>3682284</v>
      </c>
      <c r="D17" s="5" t="n">
        <v>2976214</v>
      </c>
      <c r="E17" s="5" t="n">
        <v>6705902</v>
      </c>
    </row>
    <row r="18" spans="1:5">
      <c r="A18" s="4" t="s">
        <v>526</v>
      </c>
    </row>
    <row r="19" spans="1:5">
      <c r="A19" s="4" t="s">
        <v>521</v>
      </c>
      <c r="B19" s="4" t="s">
        <v>80</v>
      </c>
      <c r="C19" s="4" t="s">
        <v>80</v>
      </c>
      <c r="D19" s="4" t="s">
        <v>80</v>
      </c>
      <c r="E19" s="4" t="s">
        <v>80</v>
      </c>
    </row>
    <row r="20" spans="1:5">
      <c r="A20" s="4" t="s">
        <v>522</v>
      </c>
      <c r="B20" s="5" t="n">
        <v>-39823</v>
      </c>
      <c r="C20" s="5" t="n">
        <v>-53666</v>
      </c>
      <c r="D20" s="5" t="n">
        <v>-55423</v>
      </c>
      <c r="E20" s="5" t="n">
        <v>-101770</v>
      </c>
    </row>
    <row r="21" spans="1:5">
      <c r="A21" s="4" t="s">
        <v>521</v>
      </c>
      <c r="B21" s="4" t="s">
        <v>80</v>
      </c>
      <c r="C21" s="4" t="s">
        <v>80</v>
      </c>
      <c r="D21" s="4" t="s">
        <v>80</v>
      </c>
      <c r="E21" s="4" t="s">
        <v>80</v>
      </c>
    </row>
    <row r="22" spans="1:5">
      <c r="A22" s="4" t="s">
        <v>122</v>
      </c>
      <c r="B22" s="5" t="n">
        <v>-39823</v>
      </c>
      <c r="C22" s="5" t="n">
        <v>-53666</v>
      </c>
      <c r="D22" s="5" t="n">
        <v>-55423</v>
      </c>
      <c r="E22" s="5" t="n">
        <v>-101770</v>
      </c>
    </row>
    <row r="23" spans="1:5">
      <c r="A23" s="4" t="s">
        <v>523</v>
      </c>
      <c r="B23" s="5" t="n">
        <v>-68664</v>
      </c>
      <c r="C23" s="5" t="n">
        <v>-61711</v>
      </c>
      <c r="D23" s="5" t="n">
        <v>-68664</v>
      </c>
      <c r="E23" s="5" t="n">
        <v>-61711</v>
      </c>
    </row>
    <row r="24" spans="1:5">
      <c r="A24" s="4" t="s">
        <v>524</v>
      </c>
      <c r="B24" s="5" t="n">
        <v>-28841</v>
      </c>
      <c r="C24" s="5" t="n">
        <v>-8045</v>
      </c>
      <c r="D24" s="5" t="n">
        <v>-13241</v>
      </c>
      <c r="E24" s="5" t="n">
        <v>40059</v>
      </c>
    </row>
    <row r="25" spans="1:5">
      <c r="A25" s="4" t="s">
        <v>522</v>
      </c>
      <c r="B25" s="7" t="n">
        <v>-39823</v>
      </c>
      <c r="C25" s="7" t="n">
        <v>-53666</v>
      </c>
      <c r="D25" s="7" t="n">
        <v>-55423</v>
      </c>
      <c r="E25" s="7" t="n">
        <v>-1017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73</v>
      </c>
      <c r="E1" s="2" t="s">
        <v>1</v>
      </c>
    </row>
    <row r="2" spans="1:6">
      <c r="C2" s="2" t="s">
        <v>2</v>
      </c>
      <c r="D2" s="2" t="s">
        <v>74</v>
      </c>
      <c r="E2" s="2" t="s">
        <v>2</v>
      </c>
      <c r="F2" s="2" t="s">
        <v>74</v>
      </c>
    </row>
    <row r="3" spans="1:6">
      <c r="A3" s="4" t="s">
        <v>528</v>
      </c>
      <c r="C3" s="7" t="n">
        <v>-49778</v>
      </c>
      <c r="D3" s="7" t="n">
        <v>-67083</v>
      </c>
      <c r="E3" s="7" t="n">
        <v>-69278</v>
      </c>
      <c r="F3" s="7" t="n">
        <v>-127213</v>
      </c>
    </row>
    <row r="4" spans="1:6">
      <c r="A4" s="4" t="s">
        <v>529</v>
      </c>
      <c r="C4" s="5" t="n">
        <v>-9955</v>
      </c>
      <c r="D4" s="5" t="n">
        <v>-13417</v>
      </c>
      <c r="E4" s="5" t="n">
        <v>-13855</v>
      </c>
      <c r="F4" s="5" t="n">
        <v>-25443</v>
      </c>
    </row>
    <row r="5" spans="1:6">
      <c r="A5" s="4" t="s">
        <v>530</v>
      </c>
      <c r="C5" s="5" t="n">
        <v>-39823</v>
      </c>
      <c r="D5" s="5" t="n">
        <v>-53666</v>
      </c>
      <c r="E5" s="5" t="n">
        <v>-55423</v>
      </c>
      <c r="F5" s="5" t="n">
        <v>-101770</v>
      </c>
    </row>
    <row r="6" spans="1:6">
      <c r="A6" s="4" t="s">
        <v>531</v>
      </c>
      <c r="C6" s="5" t="n">
        <v>2624737</v>
      </c>
      <c r="D6" s="5" t="n">
        <v>4384094</v>
      </c>
      <c r="E6" s="5" t="n">
        <v>3684302</v>
      </c>
      <c r="F6" s="5" t="n">
        <v>8126212</v>
      </c>
    </row>
    <row r="7" spans="1:6">
      <c r="A7" s="4" t="s">
        <v>532</v>
      </c>
      <c r="C7" s="5" t="n">
        <v>524948</v>
      </c>
      <c r="D7" s="5" t="n">
        <v>876817</v>
      </c>
      <c r="E7" s="5" t="n">
        <v>736861</v>
      </c>
      <c r="F7" s="5" t="n">
        <v>1625240</v>
      </c>
    </row>
    <row r="8" spans="1:6">
      <c r="A8" s="4" t="s">
        <v>533</v>
      </c>
      <c r="C8" s="5" t="n">
        <v>2099789</v>
      </c>
      <c r="D8" s="5" t="n">
        <v>3507277</v>
      </c>
      <c r="E8" s="5" t="n">
        <v>2947441</v>
      </c>
      <c r="F8" s="5" t="n">
        <v>6500972</v>
      </c>
    </row>
    <row r="9" spans="1:6">
      <c r="A9" s="4" t="s">
        <v>534</v>
      </c>
      <c r="C9" s="5" t="n">
        <v>2477183</v>
      </c>
      <c r="D9" s="5" t="n">
        <v>4602854</v>
      </c>
      <c r="E9" s="5" t="n">
        <v>3720267</v>
      </c>
      <c r="F9" s="5" t="n">
        <v>8382376</v>
      </c>
    </row>
    <row r="10" spans="1:6">
      <c r="A10" s="4" t="s">
        <v>535</v>
      </c>
      <c r="C10" s="5" t="n">
        <v>495436</v>
      </c>
      <c r="D10" s="5" t="n">
        <v>920570</v>
      </c>
      <c r="E10" s="5" t="n">
        <v>744053</v>
      </c>
      <c r="F10" s="5" t="n">
        <v>1676474</v>
      </c>
    </row>
    <row r="11" spans="1:6">
      <c r="A11" s="4" t="s">
        <v>536</v>
      </c>
      <c r="C11" s="5" t="n">
        <v>1981747</v>
      </c>
      <c r="D11" s="5" t="n">
        <v>3682284</v>
      </c>
      <c r="E11" s="5" t="n">
        <v>2976214</v>
      </c>
      <c r="F11" s="5" t="n">
        <v>6705902</v>
      </c>
    </row>
    <row r="12" spans="1:6">
      <c r="A12" s="4" t="s">
        <v>537</v>
      </c>
      <c r="B12" s="4" t="s">
        <v>107</v>
      </c>
      <c r="C12" s="5" t="n">
        <v>-197332</v>
      </c>
      <c r="D12" s="5" t="n">
        <v>151677</v>
      </c>
      <c r="E12" s="5" t="n">
        <v>-33313</v>
      </c>
      <c r="F12" s="5" t="n">
        <v>128951</v>
      </c>
    </row>
    <row r="13" spans="1:6">
      <c r="A13" s="4" t="s">
        <v>538</v>
      </c>
      <c r="B13" s="4" t="s">
        <v>539</v>
      </c>
      <c r="C13" s="5" t="n">
        <v>-39467</v>
      </c>
      <c r="D13" s="5" t="n">
        <v>30336</v>
      </c>
      <c r="E13" s="5" t="n">
        <v>-6663</v>
      </c>
      <c r="F13" s="5" t="n">
        <v>25791</v>
      </c>
    </row>
    <row r="14" spans="1:6">
      <c r="A14" s="4" t="s">
        <v>521</v>
      </c>
      <c r="C14" s="5" t="n">
        <v>-157865</v>
      </c>
      <c r="D14" s="5" t="n">
        <v>121341</v>
      </c>
      <c r="E14" s="5" t="n">
        <v>-26650</v>
      </c>
      <c r="F14" s="5" t="n">
        <v>103160</v>
      </c>
    </row>
    <row r="15" spans="1:6">
      <c r="A15" s="4" t="s">
        <v>540</v>
      </c>
      <c r="C15" s="5" t="n">
        <v>2674515</v>
      </c>
      <c r="D15" s="5" t="n">
        <v>4451177</v>
      </c>
      <c r="E15" s="5" t="n">
        <v>3753580</v>
      </c>
      <c r="F15" s="5" t="n">
        <v>8253425</v>
      </c>
    </row>
    <row r="16" spans="1:6">
      <c r="A16" s="4" t="s">
        <v>541</v>
      </c>
      <c r="C16" s="5" t="n">
        <v>534903</v>
      </c>
      <c r="D16" s="5" t="n">
        <v>890234</v>
      </c>
      <c r="E16" s="5" t="n">
        <v>750716</v>
      </c>
      <c r="F16" s="5" t="n">
        <v>1650683</v>
      </c>
    </row>
    <row r="17" spans="1:6">
      <c r="A17" s="4" t="s">
        <v>542</v>
      </c>
      <c r="C17" s="7" t="n">
        <v>2139612</v>
      </c>
      <c r="D17" s="7" t="n">
        <v>3560943</v>
      </c>
      <c r="E17" s="7" t="n">
        <v>3002864</v>
      </c>
      <c r="F17" s="7" t="n">
        <v>6602742</v>
      </c>
    </row>
    <row r="18" spans="1:6"/>
    <row r="19" spans="1:6">
      <c r="A19" s="4" t="s">
        <v>107</v>
      </c>
      <c r="B19" s="4" t="s">
        <v>114</v>
      </c>
    </row>
    <row r="20" spans="1:6">
      <c r="A20" s="4" t="s">
        <v>539</v>
      </c>
      <c r="B20" s="4" t="s">
        <v>543</v>
      </c>
    </row>
  </sheetData>
  <mergeCells count="6">
    <mergeCell ref="A1:B2"/>
    <mergeCell ref="C1:D1"/>
    <mergeCell ref="E1:F1"/>
    <mergeCell ref="A18:E18"/>
    <mergeCell ref="B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4</v>
      </c>
      <c r="C1" s="2" t="s">
        <v>73</v>
      </c>
      <c r="E1" s="2" t="s">
        <v>1</v>
      </c>
    </row>
    <row r="2" spans="1:6">
      <c r="C2" s="2" t="s">
        <v>2</v>
      </c>
      <c r="D2" s="2" t="s">
        <v>74</v>
      </c>
      <c r="E2" s="2" t="s">
        <v>2</v>
      </c>
      <c r="F2" s="2" t="s">
        <v>74</v>
      </c>
    </row>
    <row r="3" spans="1:6">
      <c r="A3" s="4" t="s">
        <v>537</v>
      </c>
      <c r="B3" s="4" t="s">
        <v>107</v>
      </c>
      <c r="C3" s="7" t="n">
        <v>-197332</v>
      </c>
      <c r="D3" s="7" t="n">
        <v>151677</v>
      </c>
      <c r="E3" s="7" t="n">
        <v>-33313</v>
      </c>
      <c r="F3" s="7" t="n">
        <v>128951</v>
      </c>
    </row>
    <row r="4" spans="1:6">
      <c r="A4" s="4" t="s">
        <v>538</v>
      </c>
      <c r="B4" s="4" t="s">
        <v>539</v>
      </c>
      <c r="C4" s="5" t="n">
        <v>-39467</v>
      </c>
      <c r="D4" s="5" t="n">
        <v>30336</v>
      </c>
      <c r="E4" s="5" t="n">
        <v>-6663</v>
      </c>
      <c r="F4" s="5" t="n">
        <v>25791</v>
      </c>
    </row>
    <row r="5" spans="1:6">
      <c r="A5" s="4" t="s">
        <v>545</v>
      </c>
      <c r="C5" s="7" t="n">
        <v>-157865</v>
      </c>
      <c r="D5" s="7" t="n">
        <v>121341</v>
      </c>
      <c r="E5" s="7" t="n">
        <v>-26650</v>
      </c>
      <c r="F5" s="7" t="n">
        <v>103160</v>
      </c>
    </row>
    <row r="6" spans="1:6"/>
    <row r="7" spans="1:6">
      <c r="A7" s="4" t="s">
        <v>107</v>
      </c>
      <c r="B7" s="4" t="s">
        <v>114</v>
      </c>
    </row>
    <row r="8" spans="1:6">
      <c r="A8" s="4" t="s">
        <v>539</v>
      </c>
      <c r="B8" s="4" t="s">
        <v>543</v>
      </c>
    </row>
  </sheetData>
  <mergeCells count="6">
    <mergeCell ref="A1:B2"/>
    <mergeCell ref="C1:D1"/>
    <mergeCell ref="E1:F1"/>
    <mergeCell ref="A6:E6"/>
    <mergeCell ref="B7:E7"/>
    <mergeCell ref="B8:E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6</v>
      </c>
      <c r="B1" s="2" t="s">
        <v>547</v>
      </c>
      <c r="C1" s="2" t="s">
        <v>2</v>
      </c>
      <c r="D1" s="2" t="s">
        <v>548</v>
      </c>
      <c r="E1" s="2" t="s">
        <v>30</v>
      </c>
      <c r="F1" s="2" t="s">
        <v>74</v>
      </c>
      <c r="G1" s="2" t="s">
        <v>549</v>
      </c>
      <c r="H1" s="2" t="s">
        <v>550</v>
      </c>
    </row>
    <row r="2" spans="1:8">
      <c r="A2" s="4" t="s">
        <v>551</v>
      </c>
      <c r="C2" s="7" t="n">
        <v>345458</v>
      </c>
      <c r="D2" s="7" t="n">
        <v>286481</v>
      </c>
      <c r="E2" s="7" t="n">
        <v>244427</v>
      </c>
      <c r="F2" s="7" t="n">
        <v>477526</v>
      </c>
      <c r="G2" s="7" t="n">
        <v>382407</v>
      </c>
      <c r="H2" s="7" t="n">
        <v>380520</v>
      </c>
    </row>
    <row r="3" spans="1:8">
      <c r="A3" s="4" t="s">
        <v>552</v>
      </c>
      <c r="B3" s="4" t="s">
        <v>553</v>
      </c>
    </row>
    <row r="4" spans="1:8">
      <c r="A4" s="4" t="s">
        <v>554</v>
      </c>
      <c r="B4" s="4" t="s">
        <v>555</v>
      </c>
    </row>
    <row r="5" spans="1:8">
      <c r="A5" s="4" t="s">
        <v>417</v>
      </c>
      <c r="C5" s="5" t="n">
        <v>100337059</v>
      </c>
      <c r="E5" s="5" t="n">
        <v>74371286</v>
      </c>
    </row>
    <row r="6" spans="1:8">
      <c r="A6" s="4" t="s">
        <v>556</v>
      </c>
      <c r="B6" s="4" t="s">
        <v>557</v>
      </c>
    </row>
    <row r="7" spans="1:8">
      <c r="A7" s="4" t="s">
        <v>558</v>
      </c>
    </row>
    <row r="8" spans="1:8">
      <c r="A8" s="4" t="s">
        <v>551</v>
      </c>
      <c r="C8" s="5" t="n">
        <v>157039</v>
      </c>
    </row>
    <row r="9" spans="1:8">
      <c r="A9" s="4" t="s">
        <v>417</v>
      </c>
      <c r="C9" s="5" t="n">
        <v>31407826</v>
      </c>
      <c r="E9" s="5" t="n">
        <v>25523757</v>
      </c>
      <c r="F9" s="7" t="n">
        <v>24629791</v>
      </c>
    </row>
    <row r="10" spans="1:8">
      <c r="A10" s="4" t="s">
        <v>559</v>
      </c>
    </row>
    <row r="11" spans="1:8">
      <c r="A11" s="4" t="s">
        <v>560</v>
      </c>
      <c r="C11" s="5" t="n">
        <v>557042</v>
      </c>
      <c r="E11" s="5" t="n">
        <v>525063</v>
      </c>
    </row>
    <row r="12" spans="1:8">
      <c r="A12" s="4" t="s">
        <v>561</v>
      </c>
    </row>
    <row r="13" spans="1:8">
      <c r="A13" s="4" t="s">
        <v>551</v>
      </c>
      <c r="C13" s="5" t="n">
        <v>345458</v>
      </c>
      <c r="E13" s="5" t="n">
        <v>244427</v>
      </c>
    </row>
    <row r="14" spans="1:8">
      <c r="A14" s="4" t="s">
        <v>417</v>
      </c>
      <c r="C14" s="7" t="n">
        <v>68929233</v>
      </c>
      <c r="E14" s="7" t="n">
        <v>48847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4" t="s">
        <v>563</v>
      </c>
      <c r="D3" s="4" t="s">
        <v>80</v>
      </c>
      <c r="E3" s="4" t="s">
        <v>80</v>
      </c>
    </row>
    <row r="4" spans="1:5">
      <c r="A4" s="4" t="s">
        <v>564</v>
      </c>
      <c r="B4" s="7" t="n">
        <v>58977</v>
      </c>
      <c r="C4" s="7" t="n">
        <v>95119</v>
      </c>
      <c r="D4" s="5" t="n">
        <v>101031</v>
      </c>
      <c r="E4" s="5" t="n">
        <v>97006</v>
      </c>
    </row>
    <row r="5" spans="1:5">
      <c r="A5" s="4" t="s">
        <v>565</v>
      </c>
      <c r="B5" s="5" t="n">
        <v>345458</v>
      </c>
      <c r="C5" s="5" t="n">
        <v>477526</v>
      </c>
      <c r="D5" s="5" t="n">
        <v>345458</v>
      </c>
      <c r="E5" s="5" t="n">
        <v>477526</v>
      </c>
    </row>
    <row r="6" spans="1:5">
      <c r="A6" s="4" t="s">
        <v>566</v>
      </c>
      <c r="B6" s="4" t="s">
        <v>80</v>
      </c>
      <c r="C6" s="5" t="n">
        <v>279662</v>
      </c>
      <c r="D6" s="4" t="s">
        <v>80</v>
      </c>
      <c r="E6" s="5" t="n">
        <v>279662</v>
      </c>
    </row>
    <row r="7" spans="1:5">
      <c r="A7" s="4" t="s">
        <v>567</v>
      </c>
      <c r="B7" s="5" t="n">
        <v>345458</v>
      </c>
      <c r="C7" s="5" t="n">
        <v>197864</v>
      </c>
      <c r="D7" s="5" t="n">
        <v>345458</v>
      </c>
      <c r="E7" s="5" t="n">
        <v>197864</v>
      </c>
    </row>
    <row r="8" spans="1:5">
      <c r="A8" s="4" t="s">
        <v>566</v>
      </c>
      <c r="B8" s="4" t="s">
        <v>80</v>
      </c>
      <c r="C8" s="5" t="n">
        <v>347885</v>
      </c>
      <c r="D8" s="4" t="s">
        <v>80</v>
      </c>
      <c r="E8" s="5" t="n">
        <v>347885</v>
      </c>
    </row>
    <row r="9" spans="1:5">
      <c r="A9" s="4" t="s">
        <v>567</v>
      </c>
      <c r="B9" s="5" t="n">
        <v>68929233</v>
      </c>
      <c r="C9" s="5" t="n">
        <v>39895000</v>
      </c>
      <c r="D9" s="5" t="n">
        <v>68929233</v>
      </c>
      <c r="E9" s="5" t="n">
        <v>39895000</v>
      </c>
    </row>
    <row r="10" spans="1:5">
      <c r="A10" s="4" t="s">
        <v>568</v>
      </c>
      <c r="B10" s="5" t="n">
        <v>286481</v>
      </c>
      <c r="C10" s="5" t="n">
        <v>382407</v>
      </c>
      <c r="D10" s="5" t="n">
        <v>244427</v>
      </c>
      <c r="E10" s="5" t="n">
        <v>380520</v>
      </c>
    </row>
    <row r="11" spans="1:5">
      <c r="A11" s="4" t="s">
        <v>569</v>
      </c>
      <c r="D11" s="4" t="s">
        <v>80</v>
      </c>
      <c r="E11" s="4" t="s">
        <v>80</v>
      </c>
    </row>
    <row r="12" spans="1:5">
      <c r="A12" s="4" t="s">
        <v>422</v>
      </c>
    </row>
    <row r="13" spans="1:5">
      <c r="A13" s="4" t="s">
        <v>563</v>
      </c>
      <c r="D13" s="4" t="s">
        <v>80</v>
      </c>
      <c r="E13" s="4" t="s">
        <v>80</v>
      </c>
    </row>
    <row r="14" spans="1:5">
      <c r="A14" s="4" t="s">
        <v>564</v>
      </c>
      <c r="B14" s="5" t="n">
        <v>55896</v>
      </c>
      <c r="C14" s="5" t="n">
        <v>8860</v>
      </c>
      <c r="D14" s="5" t="n">
        <v>98059</v>
      </c>
      <c r="E14" s="5" t="n">
        <v>15344</v>
      </c>
    </row>
    <row r="15" spans="1:5">
      <c r="A15" s="4" t="s">
        <v>565</v>
      </c>
      <c r="B15" s="5" t="n">
        <v>336180</v>
      </c>
      <c r="C15" s="5" t="n">
        <v>191332</v>
      </c>
      <c r="D15" s="5" t="n">
        <v>336180</v>
      </c>
      <c r="E15" s="5" t="n">
        <v>191332</v>
      </c>
    </row>
    <row r="16" spans="1:5">
      <c r="A16" s="4" t="s">
        <v>566</v>
      </c>
      <c r="B16" s="4" t="s">
        <v>80</v>
      </c>
      <c r="C16" s="4" t="s">
        <v>80</v>
      </c>
      <c r="D16" s="4" t="s">
        <v>80</v>
      </c>
      <c r="E16" s="4" t="s">
        <v>80</v>
      </c>
    </row>
    <row r="17" spans="1:5">
      <c r="A17" s="4" t="s">
        <v>567</v>
      </c>
      <c r="B17" s="5" t="n">
        <v>336180</v>
      </c>
      <c r="C17" s="5" t="n">
        <v>191332</v>
      </c>
      <c r="D17" s="5" t="n">
        <v>336180</v>
      </c>
      <c r="E17" s="5" t="n">
        <v>191332</v>
      </c>
    </row>
    <row r="18" spans="1:5">
      <c r="A18" s="4" t="s">
        <v>566</v>
      </c>
      <c r="B18" s="4" t="s">
        <v>80</v>
      </c>
      <c r="C18" s="4" t="s">
        <v>80</v>
      </c>
      <c r="D18" s="4" t="s">
        <v>80</v>
      </c>
      <c r="E18" s="4" t="s">
        <v>80</v>
      </c>
    </row>
    <row r="19" spans="1:5">
      <c r="A19" s="4" t="s">
        <v>567</v>
      </c>
      <c r="B19" s="5" t="n">
        <v>67082982</v>
      </c>
      <c r="C19" s="5" t="n">
        <v>38594991</v>
      </c>
      <c r="D19" s="5" t="n">
        <v>67082982</v>
      </c>
      <c r="E19" s="5" t="n">
        <v>38594991</v>
      </c>
    </row>
    <row r="20" spans="1:5">
      <c r="A20" s="4" t="s">
        <v>568</v>
      </c>
      <c r="B20" s="5" t="n">
        <v>280284</v>
      </c>
      <c r="C20" s="5" t="n">
        <v>182472</v>
      </c>
      <c r="D20" s="5" t="n">
        <v>238121</v>
      </c>
      <c r="E20" s="5" t="n">
        <v>175988</v>
      </c>
    </row>
    <row r="21" spans="1:5">
      <c r="A21" s="4" t="s">
        <v>569</v>
      </c>
      <c r="D21" s="4" t="s">
        <v>80</v>
      </c>
      <c r="E21" s="4" t="s">
        <v>80</v>
      </c>
    </row>
    <row r="22" spans="1:5">
      <c r="A22" s="4" t="s">
        <v>418</v>
      </c>
    </row>
    <row r="23" spans="1:5">
      <c r="A23" s="4" t="s">
        <v>563</v>
      </c>
      <c r="D23" s="4" t="s">
        <v>80</v>
      </c>
      <c r="E23" s="4" t="s">
        <v>80</v>
      </c>
    </row>
    <row r="24" spans="1:5">
      <c r="A24" s="4" t="s">
        <v>564</v>
      </c>
      <c r="B24" s="5" t="n">
        <v>3081</v>
      </c>
      <c r="C24" s="5" t="n">
        <v>-713</v>
      </c>
      <c r="D24" s="5" t="n">
        <v>2972</v>
      </c>
      <c r="E24" s="5" t="n">
        <v>-828</v>
      </c>
    </row>
    <row r="25" spans="1:5">
      <c r="A25" s="4" t="s">
        <v>565</v>
      </c>
      <c r="B25" s="5" t="n">
        <v>9278</v>
      </c>
      <c r="C25" s="5" t="n">
        <v>6532</v>
      </c>
      <c r="D25" s="5" t="n">
        <v>9278</v>
      </c>
      <c r="E25" s="5" t="n">
        <v>6532</v>
      </c>
    </row>
    <row r="26" spans="1:5">
      <c r="A26" s="4" t="s">
        <v>566</v>
      </c>
      <c r="B26" s="4" t="s">
        <v>80</v>
      </c>
      <c r="C26" s="4" t="s">
        <v>80</v>
      </c>
      <c r="D26" s="4" t="s">
        <v>80</v>
      </c>
      <c r="E26" s="4" t="s">
        <v>80</v>
      </c>
    </row>
    <row r="27" spans="1:5">
      <c r="A27" s="4" t="s">
        <v>567</v>
      </c>
      <c r="B27" s="5" t="n">
        <v>9278</v>
      </c>
      <c r="C27" s="5" t="n">
        <v>6532</v>
      </c>
      <c r="D27" s="5" t="n">
        <v>9278</v>
      </c>
      <c r="E27" s="5" t="n">
        <v>6532</v>
      </c>
    </row>
    <row r="28" spans="1:5">
      <c r="A28" s="4" t="s">
        <v>566</v>
      </c>
      <c r="B28" s="4" t="s">
        <v>80</v>
      </c>
      <c r="C28" s="4" t="s">
        <v>80</v>
      </c>
      <c r="D28" s="4" t="s">
        <v>80</v>
      </c>
      <c r="E28" s="4" t="s">
        <v>80</v>
      </c>
    </row>
    <row r="29" spans="1:5">
      <c r="A29" s="4" t="s">
        <v>567</v>
      </c>
      <c r="B29" s="5" t="n">
        <v>1846251</v>
      </c>
      <c r="C29" s="5" t="n">
        <v>1300009</v>
      </c>
      <c r="D29" s="5" t="n">
        <v>1846251</v>
      </c>
      <c r="E29" s="5" t="n">
        <v>1300009</v>
      </c>
    </row>
    <row r="30" spans="1:5">
      <c r="A30" s="4" t="s">
        <v>568</v>
      </c>
      <c r="B30" s="5" t="n">
        <v>6197</v>
      </c>
      <c r="C30" s="5" t="n">
        <v>7245</v>
      </c>
      <c r="D30" s="5" t="n">
        <v>6306</v>
      </c>
      <c r="E30" s="5" t="n">
        <v>7360</v>
      </c>
    </row>
    <row r="31" spans="1:5">
      <c r="A31" s="4" t="s">
        <v>569</v>
      </c>
      <c r="D31" s="4" t="s">
        <v>80</v>
      </c>
      <c r="E31" s="4" t="s">
        <v>80</v>
      </c>
    </row>
    <row r="32" spans="1:5">
      <c r="A32" s="4" t="s">
        <v>570</v>
      </c>
    </row>
    <row r="33" spans="1:5">
      <c r="A33" s="4" t="s">
        <v>563</v>
      </c>
      <c r="D33" s="4" t="s">
        <v>80</v>
      </c>
      <c r="E33" s="4" t="s">
        <v>80</v>
      </c>
    </row>
    <row r="34" spans="1:5">
      <c r="A34" s="4" t="s">
        <v>564</v>
      </c>
      <c r="C34" s="5" t="n">
        <v>86972</v>
      </c>
      <c r="D34" s="4" t="s">
        <v>80</v>
      </c>
      <c r="E34" s="5" t="n">
        <v>82490</v>
      </c>
    </row>
    <row r="35" spans="1:5">
      <c r="A35" s="4" t="s">
        <v>565</v>
      </c>
      <c r="B35" s="4" t="s">
        <v>80</v>
      </c>
      <c r="C35" s="5" t="n">
        <v>279662</v>
      </c>
      <c r="D35" s="4" t="s">
        <v>80</v>
      </c>
      <c r="E35" s="5" t="n">
        <v>279662</v>
      </c>
    </row>
    <row r="36" spans="1:5">
      <c r="A36" s="4" t="s">
        <v>566</v>
      </c>
      <c r="B36" s="4" t="s">
        <v>80</v>
      </c>
      <c r="C36" s="5" t="n">
        <v>279662</v>
      </c>
      <c r="D36" s="4" t="s">
        <v>80</v>
      </c>
      <c r="E36" s="5" t="n">
        <v>279662</v>
      </c>
    </row>
    <row r="37" spans="1:5">
      <c r="A37" s="4" t="s">
        <v>567</v>
      </c>
      <c r="B37" s="4" t="s">
        <v>80</v>
      </c>
      <c r="C37" s="4" t="s">
        <v>80</v>
      </c>
      <c r="D37" s="4" t="s">
        <v>80</v>
      </c>
      <c r="E37" s="4" t="s">
        <v>80</v>
      </c>
    </row>
    <row r="38" spans="1:5">
      <c r="A38" s="4" t="s">
        <v>566</v>
      </c>
      <c r="B38" s="4" t="s">
        <v>80</v>
      </c>
      <c r="C38" s="5" t="n">
        <v>347885</v>
      </c>
      <c r="D38" s="4" t="s">
        <v>80</v>
      </c>
      <c r="E38" s="5" t="n">
        <v>347885</v>
      </c>
    </row>
    <row r="39" spans="1:5">
      <c r="A39" s="4" t="s">
        <v>567</v>
      </c>
      <c r="B39" s="4" t="s">
        <v>80</v>
      </c>
      <c r="C39" s="4" t="s">
        <v>80</v>
      </c>
      <c r="D39" s="4" t="s">
        <v>80</v>
      </c>
      <c r="E39" s="4" t="s">
        <v>80</v>
      </c>
    </row>
    <row r="40" spans="1:5">
      <c r="A40" s="4" t="s">
        <v>568</v>
      </c>
      <c r="C40" s="7" t="n">
        <v>192690</v>
      </c>
      <c r="D40" s="4" t="s">
        <v>80</v>
      </c>
      <c r="E40" s="5" t="n">
        <v>197172</v>
      </c>
    </row>
    <row r="41" spans="1:5">
      <c r="A41" s="4" t="s">
        <v>569</v>
      </c>
      <c r="D41" s="4" t="s">
        <v>80</v>
      </c>
      <c r="E41" s="4" t="s">
        <v>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103</v>
      </c>
      <c r="C1" s="2" t="s">
        <v>73</v>
      </c>
      <c r="E1" s="2" t="s">
        <v>1</v>
      </c>
    </row>
    <row r="2" spans="1:6">
      <c r="C2" s="2" t="s">
        <v>2</v>
      </c>
      <c r="D2" s="2" t="s">
        <v>74</v>
      </c>
      <c r="E2" s="2" t="s">
        <v>2</v>
      </c>
      <c r="F2" s="2" t="s">
        <v>74</v>
      </c>
    </row>
    <row r="3" spans="1:6">
      <c r="A3" s="4" t="s">
        <v>101</v>
      </c>
      <c r="C3" s="7" t="n">
        <v>550044</v>
      </c>
      <c r="D3" s="7" t="n">
        <v>338099</v>
      </c>
      <c r="E3" s="7" t="n">
        <v>811522</v>
      </c>
      <c r="F3" s="7" t="n">
        <v>633412</v>
      </c>
    </row>
    <row r="4" spans="1:6">
      <c r="A4" s="3" t="s">
        <v>104</v>
      </c>
    </row>
    <row r="5" spans="1:6">
      <c r="A5" s="4" t="s">
        <v>105</v>
      </c>
      <c r="C5" s="5" t="n">
        <v>2477183</v>
      </c>
      <c r="D5" s="5" t="n">
        <v>4602854</v>
      </c>
      <c r="E5" s="5" t="n">
        <v>3720267</v>
      </c>
      <c r="F5" s="5" t="n">
        <v>8382376</v>
      </c>
    </row>
    <row r="6" spans="1:6">
      <c r="A6" s="4" t="s">
        <v>106</v>
      </c>
      <c r="B6" s="4" t="s">
        <v>107</v>
      </c>
      <c r="C6" s="5" t="n">
        <v>-197332</v>
      </c>
      <c r="D6" s="5" t="n">
        <v>151677</v>
      </c>
      <c r="E6" s="5" t="n">
        <v>-33313</v>
      </c>
      <c r="F6" s="5" t="n">
        <v>128951</v>
      </c>
    </row>
    <row r="7" spans="1:6">
      <c r="A7" s="4" t="s">
        <v>108</v>
      </c>
      <c r="C7" s="5" t="n">
        <v>2674515</v>
      </c>
      <c r="D7" s="5" t="n">
        <v>4451177</v>
      </c>
      <c r="E7" s="5" t="n">
        <v>3753580</v>
      </c>
      <c r="F7" s="5" t="n">
        <v>8253425</v>
      </c>
    </row>
    <row r="8" spans="1:6">
      <c r="A8" s="4" t="s">
        <v>109</v>
      </c>
      <c r="C8" s="5" t="n">
        <v>49778</v>
      </c>
      <c r="D8" s="5" t="n">
        <v>67083</v>
      </c>
      <c r="E8" s="5" t="n">
        <v>69278</v>
      </c>
      <c r="F8" s="5" t="n">
        <v>127213</v>
      </c>
    </row>
    <row r="9" spans="1:6">
      <c r="A9" s="4" t="s">
        <v>110</v>
      </c>
      <c r="C9" s="5" t="n">
        <v>2624737</v>
      </c>
      <c r="D9" s="5" t="n">
        <v>4384094</v>
      </c>
      <c r="E9" s="5" t="n">
        <v>3684302</v>
      </c>
      <c r="F9" s="5" t="n">
        <v>8126212</v>
      </c>
    </row>
    <row r="10" spans="1:6">
      <c r="A10" s="4" t="s">
        <v>111</v>
      </c>
      <c r="C10" s="5" t="n">
        <v>524948</v>
      </c>
      <c r="D10" s="5" t="n">
        <v>876817</v>
      </c>
      <c r="E10" s="5" t="n">
        <v>736861</v>
      </c>
      <c r="F10" s="5" t="n">
        <v>1625240</v>
      </c>
    </row>
    <row r="11" spans="1:6">
      <c r="A11" s="4" t="s">
        <v>112</v>
      </c>
      <c r="C11" s="5" t="n">
        <v>2099789</v>
      </c>
      <c r="D11" s="5" t="n">
        <v>3507277</v>
      </c>
      <c r="E11" s="5" t="n">
        <v>2947441</v>
      </c>
      <c r="F11" s="5" t="n">
        <v>6500972</v>
      </c>
    </row>
    <row r="12" spans="1:6">
      <c r="A12" s="4" t="s">
        <v>113</v>
      </c>
      <c r="C12" s="7" t="n">
        <v>2649833</v>
      </c>
      <c r="D12" s="7" t="n">
        <v>3845376</v>
      </c>
      <c r="E12" s="7" t="n">
        <v>3758963</v>
      </c>
      <c r="F12" s="7" t="n">
        <v>7134384</v>
      </c>
    </row>
    <row r="13" spans="1:6"/>
    <row r="14" spans="1:6">
      <c r="A14" s="4" t="s">
        <v>107</v>
      </c>
      <c r="B14" s="4" t="s">
        <v>114</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0</v>
      </c>
    </row>
    <row r="3" spans="1:3">
      <c r="A3" s="4" t="s">
        <v>34</v>
      </c>
      <c r="B3" s="7" t="n">
        <v>100337059</v>
      </c>
      <c r="C3" s="7" t="n">
        <v>74371286</v>
      </c>
    </row>
    <row r="4" spans="1:3">
      <c r="A4" s="4" t="s">
        <v>422</v>
      </c>
    </row>
    <row r="5" spans="1:3">
      <c r="A5" s="4" t="s">
        <v>34</v>
      </c>
      <c r="B5" s="5" t="n">
        <v>98490808</v>
      </c>
      <c r="C5" s="5" t="n">
        <v>73116478</v>
      </c>
    </row>
    <row r="6" spans="1:3">
      <c r="A6" s="4" t="s">
        <v>418</v>
      </c>
    </row>
    <row r="7" spans="1:3">
      <c r="A7" s="4" t="s">
        <v>34</v>
      </c>
      <c r="B7" s="5" t="n">
        <v>1846251</v>
      </c>
      <c r="C7" s="5" t="n">
        <v>1254808</v>
      </c>
    </row>
    <row r="8" spans="1:3">
      <c r="A8" s="4" t="s">
        <v>572</v>
      </c>
    </row>
    <row r="9" spans="1:3">
      <c r="A9" s="4" t="s">
        <v>34</v>
      </c>
      <c r="B9" s="5" t="n">
        <v>19892112</v>
      </c>
      <c r="C9" s="5" t="n">
        <v>14559541</v>
      </c>
    </row>
    <row r="10" spans="1:3">
      <c r="A10" s="4" t="s">
        <v>573</v>
      </c>
    </row>
    <row r="11" spans="1:3">
      <c r="A11" s="4" t="s">
        <v>34</v>
      </c>
      <c r="B11" s="5" t="n">
        <v>19892112</v>
      </c>
      <c r="C11" s="5" t="n">
        <v>14559541</v>
      </c>
    </row>
    <row r="12" spans="1:3">
      <c r="A12" s="4" t="s">
        <v>574</v>
      </c>
    </row>
    <row r="13" spans="1:3">
      <c r="A13" s="4" t="s">
        <v>34</v>
      </c>
      <c r="B13" s="4" t="s">
        <v>80</v>
      </c>
      <c r="C13" s="4" t="s">
        <v>80</v>
      </c>
    </row>
    <row r="14" spans="1:3">
      <c r="A14" s="4" t="s">
        <v>575</v>
      </c>
    </row>
    <row r="15" spans="1:3">
      <c r="A15" s="4" t="s">
        <v>576</v>
      </c>
      <c r="B15" s="4" t="s">
        <v>557</v>
      </c>
    </row>
    <row r="16" spans="1:3">
      <c r="A16" s="4" t="s">
        <v>577</v>
      </c>
    </row>
    <row r="17" spans="1:3">
      <c r="A17" s="4" t="s">
        <v>34</v>
      </c>
      <c r="B17" s="7" t="n">
        <v>35279607</v>
      </c>
      <c r="C17" s="5" t="n">
        <v>29738887</v>
      </c>
    </row>
    <row r="18" spans="1:3">
      <c r="A18" s="4" t="s">
        <v>578</v>
      </c>
    </row>
    <row r="19" spans="1:3">
      <c r="A19" s="4" t="s">
        <v>34</v>
      </c>
      <c r="B19" s="5" t="n">
        <v>35279607</v>
      </c>
      <c r="C19" s="5" t="n">
        <v>29738887</v>
      </c>
    </row>
    <row r="20" spans="1:3">
      <c r="A20" s="4" t="s">
        <v>579</v>
      </c>
    </row>
    <row r="21" spans="1:3">
      <c r="A21" s="4" t="s">
        <v>34</v>
      </c>
      <c r="B21" s="4" t="s">
        <v>80</v>
      </c>
      <c r="C21" s="4" t="s">
        <v>80</v>
      </c>
    </row>
    <row r="22" spans="1:3">
      <c r="A22" s="4" t="s">
        <v>580</v>
      </c>
    </row>
    <row r="23" spans="1:3">
      <c r="A23" s="4" t="s">
        <v>576</v>
      </c>
      <c r="B23" s="4" t="s">
        <v>581</v>
      </c>
    </row>
    <row r="24" spans="1:3">
      <c r="A24" s="4" t="s">
        <v>582</v>
      </c>
    </row>
    <row r="25" spans="1:3">
      <c r="A25" s="4" t="s">
        <v>34</v>
      </c>
      <c r="B25" s="7" t="n">
        <v>24385683</v>
      </c>
      <c r="C25" s="5" t="n">
        <v>16491519</v>
      </c>
    </row>
    <row r="26" spans="1:3">
      <c r="A26" s="4" t="s">
        <v>583</v>
      </c>
    </row>
    <row r="27" spans="1:3">
      <c r="A27" s="4" t="s">
        <v>34</v>
      </c>
      <c r="B27" s="5" t="n">
        <v>23532033</v>
      </c>
      <c r="C27" s="5" t="n">
        <v>15440364</v>
      </c>
    </row>
    <row r="28" spans="1:3">
      <c r="A28" s="4" t="s">
        <v>584</v>
      </c>
    </row>
    <row r="29" spans="1:3">
      <c r="A29" s="4" t="s">
        <v>34</v>
      </c>
      <c r="B29" s="7" t="n">
        <v>853650</v>
      </c>
      <c r="C29" s="5" t="n">
        <v>1051155</v>
      </c>
    </row>
    <row r="30" spans="1:3">
      <c r="A30" s="4" t="s">
        <v>585</v>
      </c>
    </row>
    <row r="31" spans="1:3">
      <c r="A31" s="4" t="s">
        <v>576</v>
      </c>
      <c r="B31" s="4" t="s">
        <v>586</v>
      </c>
    </row>
    <row r="32" spans="1:3">
      <c r="A32" s="4" t="s">
        <v>587</v>
      </c>
    </row>
    <row r="33" spans="1:3">
      <c r="A33" s="4" t="s">
        <v>34</v>
      </c>
      <c r="B33" s="7" t="n">
        <v>12858388</v>
      </c>
      <c r="C33" s="5" t="n">
        <v>10399031</v>
      </c>
    </row>
    <row r="34" spans="1:3">
      <c r="A34" s="4" t="s">
        <v>588</v>
      </c>
    </row>
    <row r="35" spans="1:3">
      <c r="A35" s="4" t="s">
        <v>34</v>
      </c>
      <c r="B35" s="5" t="n">
        <v>12858388</v>
      </c>
      <c r="C35" s="5" t="n">
        <v>10399031</v>
      </c>
    </row>
    <row r="36" spans="1:3">
      <c r="A36" s="4" t="s">
        <v>589</v>
      </c>
    </row>
    <row r="37" spans="1:3">
      <c r="A37" s="4" t="s">
        <v>34</v>
      </c>
      <c r="B37" s="4" t="s">
        <v>80</v>
      </c>
      <c r="C37" s="4" t="s">
        <v>80</v>
      </c>
    </row>
    <row r="38" spans="1:3">
      <c r="A38" s="4" t="s">
        <v>590</v>
      </c>
    </row>
    <row r="39" spans="1:3">
      <c r="A39" s="4" t="s">
        <v>576</v>
      </c>
      <c r="B39" s="4" t="s">
        <v>591</v>
      </c>
    </row>
    <row r="40" spans="1:3">
      <c r="A40" s="4" t="s">
        <v>592</v>
      </c>
    </row>
    <row r="41" spans="1:3">
      <c r="A41" s="4" t="s">
        <v>34</v>
      </c>
      <c r="B41" s="7" t="n">
        <v>4751341</v>
      </c>
      <c r="C41" s="5" t="n">
        <v>2388004</v>
      </c>
    </row>
    <row r="42" spans="1:3">
      <c r="A42" s="4" t="s">
        <v>593</v>
      </c>
    </row>
    <row r="43" spans="1:3">
      <c r="A43" s="4" t="s">
        <v>34</v>
      </c>
      <c r="B43" s="5" t="n">
        <v>4085833</v>
      </c>
      <c r="C43" s="5" t="n">
        <v>2184351</v>
      </c>
    </row>
    <row r="44" spans="1:3">
      <c r="A44" s="4" t="s">
        <v>594</v>
      </c>
    </row>
    <row r="45" spans="1:3">
      <c r="A45" s="4" t="s">
        <v>34</v>
      </c>
      <c r="B45" s="7" t="n">
        <v>665508</v>
      </c>
      <c r="C45" s="5" t="n">
        <v>203653</v>
      </c>
    </row>
    <row r="46" spans="1:3">
      <c r="A46" s="4" t="s">
        <v>595</v>
      </c>
    </row>
    <row r="47" spans="1:3">
      <c r="A47" s="4" t="s">
        <v>576</v>
      </c>
      <c r="B47" s="4" t="s">
        <v>596</v>
      </c>
    </row>
    <row r="48" spans="1:3">
      <c r="A48" s="4" t="s">
        <v>597</v>
      </c>
    </row>
    <row r="49" spans="1:3">
      <c r="A49" s="4" t="s">
        <v>34</v>
      </c>
      <c r="B49" s="7" t="n">
        <v>2237630</v>
      </c>
      <c r="C49" s="5" t="n">
        <v>467410</v>
      </c>
    </row>
    <row r="50" spans="1:3">
      <c r="A50" s="4" t="s">
        <v>598</v>
      </c>
    </row>
    <row r="51" spans="1:3">
      <c r="A51" s="4" t="s">
        <v>34</v>
      </c>
      <c r="B51" s="5" t="n">
        <v>2055612</v>
      </c>
      <c r="C51" s="5" t="n">
        <v>467410</v>
      </c>
    </row>
    <row r="52" spans="1:3">
      <c r="A52" s="4" t="s">
        <v>599</v>
      </c>
    </row>
    <row r="53" spans="1:3">
      <c r="A53" s="4" t="s">
        <v>34</v>
      </c>
      <c r="B53" s="7" t="n">
        <v>182018</v>
      </c>
      <c r="C53" s="4" t="s">
        <v>80</v>
      </c>
    </row>
    <row r="54" spans="1:3">
      <c r="A54" s="4" t="s">
        <v>600</v>
      </c>
    </row>
    <row r="55" spans="1:3">
      <c r="A55" s="4" t="s">
        <v>576</v>
      </c>
      <c r="B55" s="4" t="s">
        <v>601</v>
      </c>
    </row>
    <row r="56" spans="1:3">
      <c r="A56" s="4" t="s">
        <v>602</v>
      </c>
    </row>
    <row r="57" spans="1:3">
      <c r="A57" s="4" t="s">
        <v>34</v>
      </c>
      <c r="B57" s="7" t="n">
        <v>874962</v>
      </c>
      <c r="C57" s="5" t="n">
        <v>317936</v>
      </c>
    </row>
    <row r="58" spans="1:3">
      <c r="A58" s="4" t="s">
        <v>603</v>
      </c>
    </row>
    <row r="59" spans="1:3">
      <c r="A59" s="4" t="s">
        <v>34</v>
      </c>
      <c r="B59" s="5" t="n">
        <v>729887</v>
      </c>
      <c r="C59" s="5" t="n">
        <v>317936</v>
      </c>
    </row>
    <row r="60" spans="1:3">
      <c r="A60" s="4" t="s">
        <v>604</v>
      </c>
    </row>
    <row r="61" spans="1:3">
      <c r="A61" s="4" t="s">
        <v>34</v>
      </c>
      <c r="B61" s="7" t="n">
        <v>145075</v>
      </c>
      <c r="C61" s="4" t="s">
        <v>80</v>
      </c>
    </row>
    <row r="62" spans="1:3">
      <c r="A62" s="4" t="s">
        <v>605</v>
      </c>
    </row>
    <row r="63" spans="1:3">
      <c r="A63" s="4" t="s">
        <v>576</v>
      </c>
      <c r="B63" s="4" t="s">
        <v>553</v>
      </c>
    </row>
    <row r="64" spans="1:3">
      <c r="A64" s="4" t="s">
        <v>606</v>
      </c>
    </row>
    <row r="65" spans="1:3">
      <c r="A65" s="4" t="s">
        <v>34</v>
      </c>
      <c r="B65" s="7" t="n">
        <v>57336</v>
      </c>
      <c r="C65" s="5" t="n">
        <v>8958</v>
      </c>
    </row>
    <row r="66" spans="1:3">
      <c r="A66" s="4" t="s">
        <v>607</v>
      </c>
    </row>
    <row r="67" spans="1:3">
      <c r="A67" s="4" t="s">
        <v>34</v>
      </c>
      <c r="B67" s="5" t="n">
        <v>57336</v>
      </c>
      <c r="C67" s="5" t="n">
        <v>8958</v>
      </c>
    </row>
    <row r="68" spans="1:3">
      <c r="A68" s="4" t="s">
        <v>608</v>
      </c>
    </row>
    <row r="69" spans="1:3">
      <c r="A69" s="4" t="s">
        <v>34</v>
      </c>
      <c r="B69" s="4" t="s">
        <v>80</v>
      </c>
      <c r="C69"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2"/>
  </cols>
  <sheetData>
    <row r="1" spans="1:7">
      <c r="A1" s="1" t="s">
        <v>115</v>
      </c>
      <c r="B1" s="2" t="s">
        <v>116</v>
      </c>
      <c r="C1" s="2" t="s">
        <v>117</v>
      </c>
      <c r="D1" s="2" t="s">
        <v>118</v>
      </c>
      <c r="E1" s="2" t="s">
        <v>119</v>
      </c>
      <c r="F1" s="2" t="s">
        <v>120</v>
      </c>
      <c r="G1" s="2" t="s">
        <v>121</v>
      </c>
    </row>
    <row r="2" spans="1:7">
      <c r="A2" s="4" t="s">
        <v>122</v>
      </c>
      <c r="B2" s="4" t="s">
        <v>80</v>
      </c>
      <c r="C2" s="4" t="s">
        <v>80</v>
      </c>
      <c r="D2" s="4" t="s">
        <v>80</v>
      </c>
      <c r="E2" s="7" t="n">
        <v>6500972</v>
      </c>
      <c r="F2" s="4" t="s">
        <v>80</v>
      </c>
      <c r="G2" s="7" t="n">
        <v>6500972</v>
      </c>
    </row>
    <row r="3" spans="1:7">
      <c r="A3" s="4" t="s">
        <v>123</v>
      </c>
      <c r="B3" s="5" t="n">
        <v>80502</v>
      </c>
      <c r="C3" s="5" t="n">
        <v>28684598</v>
      </c>
      <c r="D3" s="5" t="n">
        <v>-893947</v>
      </c>
      <c r="E3" s="5" t="n">
        <v>3845155</v>
      </c>
      <c r="F3" s="5" t="n">
        <v>5633119</v>
      </c>
      <c r="G3" s="5" t="n">
        <v>37349427</v>
      </c>
    </row>
    <row r="4" spans="1:7">
      <c r="A4" s="4" t="s">
        <v>124</v>
      </c>
      <c r="B4" s="5" t="n">
        <v>80502</v>
      </c>
      <c r="C4" s="5" t="n">
        <v>28684598</v>
      </c>
      <c r="D4" s="5" t="n">
        <v>-893947</v>
      </c>
      <c r="E4" s="5" t="n">
        <v>-2655817</v>
      </c>
      <c r="F4" s="5" t="n">
        <v>4999707</v>
      </c>
      <c r="G4" s="5" t="n">
        <v>30215043</v>
      </c>
    </row>
    <row r="5" spans="1:7">
      <c r="A5" s="3" t="s">
        <v>125</v>
      </c>
    </row>
    <row r="6" spans="1:7">
      <c r="A6" s="4" t="s">
        <v>101</v>
      </c>
      <c r="B6" s="4" t="s">
        <v>80</v>
      </c>
      <c r="C6" s="4" t="s">
        <v>80</v>
      </c>
      <c r="D6" s="4" t="s">
        <v>80</v>
      </c>
      <c r="E6" s="4" t="s">
        <v>80</v>
      </c>
      <c r="F6" s="5" t="n">
        <v>633412</v>
      </c>
      <c r="G6" s="5" t="n">
        <v>633412</v>
      </c>
    </row>
    <row r="7" spans="1:7">
      <c r="A7" s="4" t="s">
        <v>122</v>
      </c>
      <c r="B7" s="4" t="s">
        <v>80</v>
      </c>
      <c r="C7" s="4" t="s">
        <v>80</v>
      </c>
      <c r="D7" s="4" t="s">
        <v>80</v>
      </c>
      <c r="E7" s="5" t="n">
        <v>2947441</v>
      </c>
      <c r="F7" s="4" t="s">
        <v>80</v>
      </c>
      <c r="G7" s="5" t="n">
        <v>2947441</v>
      </c>
    </row>
    <row r="8" spans="1:7">
      <c r="A8" s="4" t="s">
        <v>126</v>
      </c>
      <c r="B8" s="5" t="n">
        <v>80502</v>
      </c>
      <c r="C8" s="5" t="n">
        <v>28684598</v>
      </c>
      <c r="D8" s="5" t="n">
        <v>-893947</v>
      </c>
      <c r="E8" s="5" t="n">
        <v>3766117</v>
      </c>
      <c r="F8" s="5" t="n">
        <v>8401968</v>
      </c>
      <c r="G8" s="5" t="n">
        <v>40039238</v>
      </c>
    </row>
    <row r="9" spans="1:7">
      <c r="A9" s="4" t="s">
        <v>127</v>
      </c>
      <c r="B9" s="5" t="n">
        <v>80502</v>
      </c>
      <c r="C9" s="5" t="n">
        <v>28684598</v>
      </c>
      <c r="D9" s="5" t="n">
        <v>-893947</v>
      </c>
      <c r="E9" s="5" t="n">
        <v>818676</v>
      </c>
      <c r="F9" s="5" t="n">
        <v>7590446</v>
      </c>
      <c r="G9" s="5" t="n">
        <v>36280275</v>
      </c>
    </row>
    <row r="10" spans="1:7">
      <c r="A10" s="3" t="s">
        <v>125</v>
      </c>
    </row>
    <row r="11" spans="1:7">
      <c r="A11" s="4" t="s">
        <v>101</v>
      </c>
      <c r="B11" s="4" t="s">
        <v>80</v>
      </c>
      <c r="C11" s="4" t="s">
        <v>80</v>
      </c>
      <c r="D11" s="4" t="s">
        <v>80</v>
      </c>
      <c r="E11" s="4" t="s">
        <v>80</v>
      </c>
      <c r="F11" s="7" t="n">
        <v>811522</v>
      </c>
      <c r="G11" s="7" t="n">
        <v>811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101</v>
      </c>
      <c r="B4" s="7" t="n">
        <v>811522</v>
      </c>
      <c r="C4" s="7" t="n">
        <v>633412</v>
      </c>
    </row>
    <row r="5" spans="1:3">
      <c r="A5" s="3" t="s">
        <v>130</v>
      </c>
    </row>
    <row r="6" spans="1:3">
      <c r="A6" s="4" t="s">
        <v>131</v>
      </c>
      <c r="B6" s="5" t="n">
        <v>73063</v>
      </c>
      <c r="C6" s="5" t="n">
        <v>73060</v>
      </c>
    </row>
    <row r="7" spans="1:3">
      <c r="A7" s="4" t="s">
        <v>132</v>
      </c>
      <c r="B7" s="5" t="n">
        <v>-1386429</v>
      </c>
      <c r="C7" s="5" t="n">
        <v>-797906</v>
      </c>
    </row>
    <row r="8" spans="1:3">
      <c r="A8" s="4" t="s">
        <v>78</v>
      </c>
      <c r="B8" s="5" t="n">
        <v>-257594</v>
      </c>
      <c r="C8" s="5" t="n">
        <v>-146942</v>
      </c>
    </row>
    <row r="9" spans="1:3">
      <c r="A9" s="4" t="s">
        <v>133</v>
      </c>
      <c r="B9" s="5" t="n">
        <v>224250</v>
      </c>
      <c r="C9" s="4" t="s">
        <v>80</v>
      </c>
    </row>
    <row r="10" spans="1:3">
      <c r="A10" s="4" t="s">
        <v>91</v>
      </c>
      <c r="B10" s="5" t="n">
        <v>1428142</v>
      </c>
      <c r="C10" s="5" t="n">
        <v>1052037</v>
      </c>
    </row>
    <row r="11" spans="1:3">
      <c r="A11" s="4" t="s">
        <v>90</v>
      </c>
      <c r="B11" s="5" t="n">
        <v>-5001037</v>
      </c>
      <c r="C11" s="5" t="n">
        <v>-3119135</v>
      </c>
    </row>
    <row r="12" spans="1:3">
      <c r="A12" s="4" t="s">
        <v>134</v>
      </c>
      <c r="B12" s="4" t="s">
        <v>80</v>
      </c>
      <c r="C12" s="5" t="n">
        <v>-4531</v>
      </c>
    </row>
    <row r="13" spans="1:3">
      <c r="A13" s="4" t="s">
        <v>135</v>
      </c>
      <c r="B13" s="5" t="n">
        <v>23408</v>
      </c>
      <c r="C13" s="5" t="n">
        <v>22784</v>
      </c>
    </row>
    <row r="14" spans="1:3">
      <c r="A14" s="4" t="s">
        <v>92</v>
      </c>
      <c r="B14" s="5" t="n">
        <v>209464</v>
      </c>
      <c r="C14" s="5" t="n">
        <v>189210</v>
      </c>
    </row>
    <row r="15" spans="1:3">
      <c r="A15" s="4" t="s">
        <v>136</v>
      </c>
      <c r="B15" s="5" t="n">
        <v>101031</v>
      </c>
      <c r="C15" s="5" t="n">
        <v>14516</v>
      </c>
    </row>
    <row r="16" spans="1:3">
      <c r="A16" s="4" t="s">
        <v>99</v>
      </c>
      <c r="B16" s="5" t="n">
        <v>207160</v>
      </c>
      <c r="C16" s="5" t="n">
        <v>79871</v>
      </c>
    </row>
    <row r="17" spans="1:3">
      <c r="A17" s="4" t="s">
        <v>87</v>
      </c>
      <c r="B17" s="5" t="n">
        <v>4236984</v>
      </c>
      <c r="C17" s="5" t="n">
        <v>3335221</v>
      </c>
    </row>
    <row r="18" spans="1:3">
      <c r="A18" s="3" t="s">
        <v>137</v>
      </c>
    </row>
    <row r="19" spans="1:3">
      <c r="A19" s="4" t="s">
        <v>40</v>
      </c>
      <c r="B19" s="5" t="n">
        <v>-341160</v>
      </c>
      <c r="C19" s="5" t="n">
        <v>23481</v>
      </c>
    </row>
    <row r="20" spans="1:3">
      <c r="A20" s="4" t="s">
        <v>36</v>
      </c>
      <c r="B20" s="5" t="n">
        <v>-6144</v>
      </c>
      <c r="C20" s="5" t="n">
        <v>-35875</v>
      </c>
    </row>
    <row r="21" spans="1:3">
      <c r="A21" s="4" t="s">
        <v>138</v>
      </c>
      <c r="B21" s="4" t="s">
        <v>80</v>
      </c>
      <c r="C21" s="5" t="n">
        <v>549822</v>
      </c>
    </row>
    <row r="22" spans="1:3">
      <c r="A22" s="4" t="s">
        <v>41</v>
      </c>
      <c r="B22" s="5" t="n">
        <v>28028</v>
      </c>
      <c r="C22" s="5" t="n">
        <v>-18218</v>
      </c>
    </row>
    <row r="23" spans="1:3">
      <c r="A23" s="4" t="s">
        <v>42</v>
      </c>
      <c r="B23" s="5" t="n">
        <v>-224440</v>
      </c>
      <c r="C23" s="5" t="n">
        <v>-193879</v>
      </c>
    </row>
    <row r="24" spans="1:3">
      <c r="A24" s="4" t="s">
        <v>139</v>
      </c>
      <c r="B24" s="5" t="n">
        <v>620743</v>
      </c>
      <c r="C24" s="5" t="n">
        <v>-1811870</v>
      </c>
    </row>
    <row r="25" spans="1:3">
      <c r="A25" s="4" t="s">
        <v>49</v>
      </c>
      <c r="B25" s="5" t="n">
        <v>2441965</v>
      </c>
      <c r="C25" s="5" t="n">
        <v>2645718</v>
      </c>
    </row>
    <row r="26" spans="1:3">
      <c r="A26" s="4" t="s">
        <v>50</v>
      </c>
      <c r="B26" s="5" t="n">
        <v>-82644</v>
      </c>
      <c r="C26" s="5" t="n">
        <v>144812</v>
      </c>
    </row>
    <row r="27" spans="1:3">
      <c r="A27" s="4" t="s">
        <v>51</v>
      </c>
      <c r="B27" s="5" t="n">
        <v>7904</v>
      </c>
      <c r="C27" s="5" t="n">
        <v>-7869</v>
      </c>
    </row>
    <row r="28" spans="1:3">
      <c r="A28" s="4" t="s">
        <v>140</v>
      </c>
      <c r="B28" s="5" t="n">
        <v>-1878923</v>
      </c>
      <c r="C28" s="5" t="n">
        <v>2156346</v>
      </c>
    </row>
    <row r="29" spans="1:3">
      <c r="A29" s="4" t="s">
        <v>141</v>
      </c>
      <c r="B29" s="5" t="n">
        <v>1235293</v>
      </c>
      <c r="C29" s="5" t="n">
        <v>4784065</v>
      </c>
    </row>
    <row r="30" spans="1:3">
      <c r="A30" s="3" t="s">
        <v>142</v>
      </c>
    </row>
    <row r="31" spans="1:3">
      <c r="A31" s="4" t="s">
        <v>143</v>
      </c>
      <c r="B31" s="5" t="n">
        <v>-32301685</v>
      </c>
      <c r="C31" s="5" t="n">
        <v>-3936924</v>
      </c>
    </row>
    <row r="32" spans="1:3">
      <c r="A32" s="4" t="s">
        <v>144</v>
      </c>
      <c r="B32" s="5" t="n">
        <v>4868000</v>
      </c>
      <c r="C32" s="5" t="n">
        <v>3554000</v>
      </c>
    </row>
    <row r="33" spans="1:3">
      <c r="A33" s="4" t="s">
        <v>145</v>
      </c>
      <c r="B33" s="5" t="n">
        <v>7735249</v>
      </c>
      <c r="C33" s="5" t="n">
        <v>3940211</v>
      </c>
    </row>
    <row r="34" spans="1:3">
      <c r="A34" s="4" t="s">
        <v>146</v>
      </c>
      <c r="B34" s="5" t="n">
        <v>-1807</v>
      </c>
      <c r="C34" s="5" t="n">
        <v>-8990</v>
      </c>
    </row>
    <row r="35" spans="1:3">
      <c r="A35" s="4" t="s">
        <v>147</v>
      </c>
      <c r="B35" s="4" t="s">
        <v>80</v>
      </c>
      <c r="C35" s="5" t="n">
        <v>128010</v>
      </c>
    </row>
    <row r="36" spans="1:3">
      <c r="A36" s="4" t="s">
        <v>148</v>
      </c>
      <c r="B36" s="5" t="n">
        <v>-36741329</v>
      </c>
      <c r="C36" s="5" t="n">
        <v>-9362778</v>
      </c>
    </row>
    <row r="37" spans="1:3">
      <c r="A37" s="4" t="s">
        <v>149</v>
      </c>
      <c r="B37" s="5" t="n">
        <v>10724113</v>
      </c>
      <c r="C37" s="5" t="n">
        <v>3661522</v>
      </c>
    </row>
    <row r="38" spans="1:3">
      <c r="A38" s="4" t="s">
        <v>150</v>
      </c>
      <c r="B38" s="5" t="n">
        <v>-13362692</v>
      </c>
      <c r="C38" s="5" t="n">
        <v>-7101665</v>
      </c>
    </row>
    <row r="39" spans="1:3">
      <c r="A39" s="4" t="s">
        <v>151</v>
      </c>
      <c r="B39" s="5" t="n">
        <v>3999678</v>
      </c>
      <c r="C39" s="5" t="n">
        <v>1948073</v>
      </c>
    </row>
    <row r="40" spans="1:3">
      <c r="A40" s="4" t="s">
        <v>152</v>
      </c>
      <c r="B40" s="5" t="n">
        <v>792012</v>
      </c>
      <c r="C40" s="4" t="s">
        <v>80</v>
      </c>
    </row>
    <row r="41" spans="1:3">
      <c r="A41" s="4" t="s">
        <v>153</v>
      </c>
      <c r="B41" s="4" t="s">
        <v>80</v>
      </c>
      <c r="C41" s="5" t="n">
        <v>-198622</v>
      </c>
    </row>
    <row r="42" spans="1:3">
      <c r="A42" s="4" t="s">
        <v>154</v>
      </c>
      <c r="B42" s="5" t="n">
        <v>190084</v>
      </c>
      <c r="C42" s="4" t="s">
        <v>80</v>
      </c>
    </row>
    <row r="43" spans="1:3">
      <c r="A43" s="4" t="s">
        <v>155</v>
      </c>
      <c r="B43" s="5" t="n">
        <v>528838</v>
      </c>
      <c r="C43" s="5" t="n">
        <v>-2587782</v>
      </c>
    </row>
    <row r="44" spans="1:3">
      <c r="A44" s="4" t="s">
        <v>156</v>
      </c>
      <c r="B44" s="5" t="n">
        <v>-53569539</v>
      </c>
      <c r="C44" s="5" t="n">
        <v>-9964945</v>
      </c>
    </row>
    <row r="45" spans="1:3">
      <c r="A45" s="3" t="s">
        <v>157</v>
      </c>
    </row>
    <row r="46" spans="1:3">
      <c r="A46" s="4" t="s">
        <v>158</v>
      </c>
      <c r="B46" s="5" t="n">
        <v>45682170</v>
      </c>
      <c r="C46" s="5" t="n">
        <v>14145326</v>
      </c>
    </row>
    <row r="47" spans="1:3">
      <c r="A47" s="4" t="s">
        <v>159</v>
      </c>
      <c r="B47" s="5" t="n">
        <v>-10030091</v>
      </c>
      <c r="C47" s="5" t="n">
        <v>-7205527</v>
      </c>
    </row>
    <row r="48" spans="1:3">
      <c r="A48" s="4" t="s">
        <v>160</v>
      </c>
      <c r="B48" s="5" t="n">
        <v>35652079</v>
      </c>
      <c r="C48" s="5" t="n">
        <v>6939799</v>
      </c>
    </row>
    <row r="49" spans="1:3">
      <c r="A49" s="4" t="s">
        <v>161</v>
      </c>
      <c r="B49" s="5" t="n">
        <v>-16682167</v>
      </c>
      <c r="C49" s="5" t="n">
        <v>1758919</v>
      </c>
    </row>
    <row r="50" spans="1:3">
      <c r="A50" s="4" t="s">
        <v>162</v>
      </c>
      <c r="B50" s="5" t="n">
        <v>34223945</v>
      </c>
      <c r="C50" s="5" t="n">
        <v>9047586</v>
      </c>
    </row>
    <row r="51" spans="1:3">
      <c r="A51" s="4" t="s">
        <v>163</v>
      </c>
      <c r="B51" s="7" t="n">
        <v>17541778</v>
      </c>
      <c r="C51" s="7" t="n">
        <v>108065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v>
      </c>
    </row>
    <row r="2" spans="1:3">
      <c r="B2" s="2" t="s">
        <v>2</v>
      </c>
      <c r="C2" s="2" t="s">
        <v>74</v>
      </c>
    </row>
    <row r="3" spans="1:3">
      <c r="A3" s="4" t="s">
        <v>165</v>
      </c>
      <c r="B3" s="7" t="n">
        <v>320</v>
      </c>
    </row>
    <row r="4" spans="1:3">
      <c r="A4" s="4" t="s">
        <v>166</v>
      </c>
      <c r="B4" s="5" t="n">
        <v>609014</v>
      </c>
      <c r="C4" s="7" t="n">
        <v>-2588281</v>
      </c>
    </row>
    <row r="5" spans="1:3">
      <c r="A5" s="4" t="s">
        <v>167</v>
      </c>
      <c r="B5" s="7" t="n">
        <v>-80176</v>
      </c>
      <c r="C5" s="7" t="n">
        <v>4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21:41Z</dcterms:created>
  <dcterms:modified xmlns:dcterms="http://purl.org/dc/terms/" xmlns:xsi="http://www.w3.org/2001/XMLSchema-instance" xsi:type="dcterms:W3CDTF">2017-08-10T12:21:41Z</dcterms:modified>
</cp:coreProperties>
</file>